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iatar CTC Solutions, Inc. - Co" sheetId="2" r:id="rId2"/>
    <s:sheet name="Statement of Financial Position" sheetId="3" r:id="rId3"/>
    <s:sheet name="Viatar CTC Solutions, Inc. - C4" sheetId="4" r:id="rId4"/>
    <s:sheet name="Viatar CTC Solutions, Inc. - C5" sheetId="5" r:id="rId5"/>
    <s:sheet name="1. Nature of Operations and Goi" sheetId="6" r:id="rId6"/>
    <s:sheet name="2. Summary of Significant Accou" sheetId="7" r:id="rId7"/>
    <s:sheet name="3. Convertible Note Payable" sheetId="8" r:id="rId8"/>
    <s:sheet name="4. Fair Value of Financial Inst" sheetId="9" r:id="rId9"/>
    <s:sheet name="5. Commitments and Contingencie" sheetId="10" r:id="rId10"/>
    <s:sheet name="6. Related Party Transactions" sheetId="11" r:id="rId11"/>
    <s:sheet name="7. Stockholders' Equity (defici" sheetId="12" r:id="rId12"/>
    <s:sheet name="8. Subsequent Events"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7. Stockholders' Equity (defi25" sheetId="25" r:id="rId25"/>
    <s:sheet name="7. Stockholders' Equity (defi26" sheetId="26" r:id="rId26"/>
    <s:sheet name="7. Stockholders' Equity (defi27" sheetId="27" r:id="rId27"/>
    <s:sheet name="7. Stockholders' Equity (defi28" sheetId="28" r:id="rId28"/>
    <s:sheet name="1. Nature of Operations and G29" sheetId="29" r:id="rId29"/>
    <s:sheet name="2. Summary of Significant Acc30" sheetId="30" r:id="rId30"/>
    <s:sheet name="2. Summary of Significant Acc31" sheetId="31" r:id="rId31"/>
    <s:sheet name="2. Summary of Significant Acc32" sheetId="32" r:id="rId32"/>
    <s:sheet name="3. Convertible Note Payable (De" sheetId="33" r:id="rId33"/>
    <s:sheet name="5. Commitments and Contingenc34" sheetId="34" r:id="rId34"/>
    <s:sheet name="6. Related Party Transactions (" sheetId="35" r:id="rId35"/>
    <s:sheet name="7. Stockholders' Equity (defi36" sheetId="36" r:id="rId36"/>
    <s:sheet name="7. Stockholders' Equity (defi37" sheetId="37" r:id="rId37"/>
    <s:sheet name="7. Stockholders' Equity (defi38" sheetId="38" r:id="rId38"/>
    <s:sheet name="7. Stockholders' Equity (defi39" sheetId="39" r:id="rId39"/>
    <s:sheet name="7. Stockholders' Equity (defi40" sheetId="40" r:id="rId40"/>
    <s:sheet name="8. Subsequent Events (Details)" sheetId="41" r:id="rId41"/>
  </s:sheets>
  <s:definedNames/>
  <s:calcPr calcId="124519" calcMode="auto" fullCalcOnLoad="1"/>
</s:workbook>
</file>

<file path=xl/sharedStrings.xml><?xml version="1.0" encoding="utf-8"?>
<sst xmlns="http://schemas.openxmlformats.org/spreadsheetml/2006/main" uniqueCount="287">
  <si>
    <t>Document And Entity Information</t>
  </si>
  <si>
    <t>9 Months Ended</t>
  </si>
  <si>
    <t>Sep. 30, 2015shares</t>
  </si>
  <si>
    <t>Entity Registrant Name</t>
  </si>
  <si>
    <t>Viatar CTC Solutions Inc.</t>
  </si>
  <si>
    <t>Entity Central Index Key</t>
  </si>
  <si>
    <t>Document Type</t>
  </si>
  <si>
    <t>10-Q</t>
  </si>
  <si>
    <t>Amendment Flag</t>
  </si>
  <si>
    <t>false</t>
  </si>
  <si>
    <t>Document Period End Date</t>
  </si>
  <si>
    <t>Sep. 30,
		2015</t>
  </si>
  <si>
    <t>Entity Filer Category</t>
  </si>
  <si>
    <t>Smaller Reporting Company</t>
  </si>
  <si>
    <t>Current Fiscal Year End Date</t>
  </si>
  <si>
    <t>--12-31</t>
  </si>
  <si>
    <t>Entity Common Stock, Shares Outstanding</t>
  </si>
  <si>
    <t>Entity Current Reporting Status</t>
  </si>
  <si>
    <t>Yes</t>
  </si>
  <si>
    <t>Entity Voluntary Filers</t>
  </si>
  <si>
    <t>No</t>
  </si>
  <si>
    <t>Entity Well-known Seasoned Issuer</t>
  </si>
  <si>
    <t>Document Fiscal Year Focus</t>
  </si>
  <si>
    <t>Document Fiscal Period Focus</t>
  </si>
  <si>
    <t>Q3</t>
  </si>
  <si>
    <t>Trading Symbol</t>
  </si>
  <si>
    <t>viat</t>
  </si>
  <si>
    <t>Viatar CTC Solutions, Inc. - Condensed Consolidated Balance Sheets - USD ($)</t>
  </si>
  <si>
    <t>Sep. 30, 2015</t>
  </si>
  <si>
    <t>Dec. 31, 2014</t>
  </si>
  <si>
    <t>Current Assets:</t>
  </si>
  <si>
    <t>Cash</t>
  </si>
  <si>
    <t>Total Assets</t>
  </si>
  <si>
    <t>Current liabilities:</t>
  </si>
  <si>
    <t>Accounts payable and accrued expenses</t>
  </si>
  <si>
    <t>Accrued income tax liability</t>
  </si>
  <si>
    <t>Demand note payable</t>
  </si>
  <si>
    <t>Convertible note payable</t>
  </si>
  <si>
    <t>Total Current Liabilities</t>
  </si>
  <si>
    <t>Convertible note payable, net</t>
  </si>
  <si>
    <t>Total Liabilities</t>
  </si>
  <si>
    <t>Stockholders' Deficit:</t>
  </si>
  <si>
    <t>Series A Preferred Stock</t>
  </si>
  <si>
    <t>[1]</t>
  </si>
  <si>
    <t>Common stock</t>
  </si>
  <si>
    <t>[2]</t>
  </si>
  <si>
    <t>Common stock subscription and interest receivable</t>
  </si>
  <si>
    <t>Additional paid-in capital</t>
  </si>
  <si>
    <t>Accumulated deficit</t>
  </si>
  <si>
    <t>Total Stockholders' deficit</t>
  </si>
  <si>
    <t>Noncontrolling interest</t>
  </si>
  <si>
    <t>TOTAL STOCKHOLDERS' DEFICIT</t>
  </si>
  <si>
    <t>TOTAL LIABILITIES AND STOCKHOLDERS' DEFICIT</t>
  </si>
  <si>
    <t>$0.001 par value, 20,000,000 shares authorized; 4,000,000 shares issued and outstanding at September 30, 2015 and December 31, 2014, respectively.</t>
  </si>
  <si>
    <t>$0.001 par value, 100,000,000 shares authorized; 18,107,176 and 16,814,426 shares issued and outstanding at September 30, 2015 and December 31, 2014,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atar CTC Solutions, Inc. - Condensed Consolidated Statements of Operations - USD ($)</t>
  </si>
  <si>
    <t>3 Months Ended</t>
  </si>
  <si>
    <t>Sep. 30, 2014</t>
  </si>
  <si>
    <t>REVENUE</t>
  </si>
  <si>
    <t>Sales</t>
  </si>
  <si>
    <t>COST OF REVENUE</t>
  </si>
  <si>
    <t>Cost of sales</t>
  </si>
  <si>
    <t>Gross Profit</t>
  </si>
  <si>
    <t>Expenses:</t>
  </si>
  <si>
    <t>Research and development</t>
  </si>
  <si>
    <t>General and administrative</t>
  </si>
  <si>
    <t>Total expenses</t>
  </si>
  <si>
    <t>Loss from operations</t>
  </si>
  <si>
    <t>Other income (expense):</t>
  </si>
  <si>
    <t>Change in value of derivative liability</t>
  </si>
  <si>
    <t>Interest expense</t>
  </si>
  <si>
    <t>TOTAL OTHER INCOME (EXPENSE)</t>
  </si>
  <si>
    <t>NET LOSS BEFORE INCOME TAX (EXPENSE) BENEFIT</t>
  </si>
  <si>
    <t>Net loss</t>
  </si>
  <si>
    <t>Net loss attributable to noncontrolling interest in consolidated subsidiary</t>
  </si>
  <si>
    <t>Net loss attributable to stockholders</t>
  </si>
  <si>
    <t>LOSS PER COMMON SHARE BASIC AND DILUTED:</t>
  </si>
  <si>
    <t>Net loss attributable to common stockholders</t>
  </si>
  <si>
    <t>Weighted average shares</t>
  </si>
  <si>
    <t>Viatar CTC Solutions, Inc. - Condensed Consolidated Statements of Cash Flows - USD ($)</t>
  </si>
  <si>
    <t>Cash flows from operating activities:</t>
  </si>
  <si>
    <t>Adjustments to reconcile net loss to cash used in operating activities:</t>
  </si>
  <si>
    <t>Issuance of stock for license</t>
  </si>
  <si>
    <t>Issuance of stock for services</t>
  </si>
  <si>
    <t>Contribution of services from non-controlling interest</t>
  </si>
  <si>
    <t>Amortization of discount on debt</t>
  </si>
  <si>
    <t>Change in derivative liability</t>
  </si>
  <si>
    <t>Changes in operating assets and liabilities:</t>
  </si>
  <si>
    <t>Accounts receivable</t>
  </si>
  <si>
    <t>Tax refund receivable</t>
  </si>
  <si>
    <t>Accrued expenses</t>
  </si>
  <si>
    <t>Accrued income tax expense</t>
  </si>
  <si>
    <t>Net cash used in operating activities</t>
  </si>
  <si>
    <t>Cash flows from financing activities:</t>
  </si>
  <si>
    <t>Proceeds from demand note</t>
  </si>
  <si>
    <t>Repayment of demand notes</t>
  </si>
  <si>
    <t>Proceeds from convertible note payable</t>
  </si>
  <si>
    <t>Proceeds from promissory note from common stock subscription</t>
  </si>
  <si>
    <t>Issuance of stock and warrants</t>
  </si>
  <si>
    <t>Proceeds from exercise of warrants</t>
  </si>
  <si>
    <t>Net Cash provided by Financing Activities</t>
  </si>
  <si>
    <t>Net increase in cash and cash equivalents</t>
  </si>
  <si>
    <t>CASH, BEGINNING OF PERIOD</t>
  </si>
  <si>
    <t>CASH, END OF PERIOD</t>
  </si>
  <si>
    <t>Supplemental disclosures of cash flow information:</t>
  </si>
  <si>
    <t>Cash paid for interest</t>
  </si>
  <si>
    <t>Supplemental disclosure of non-cash financing activities:</t>
  </si>
  <si>
    <t>Conversion of demand note payable to common stock</t>
  </si>
  <si>
    <t>Discount on debt issued with warrants</t>
  </si>
  <si>
    <t>Transfer from derivative liability classification to equity classification</t>
  </si>
  <si>
    <t xml:space="preserve"> </t>
  </si>
  <si>
    <t>1. Nature of Operations and Going Concern</t>
  </si>
  <si>
    <t>Notes</t>
  </si>
  <si>
    <t>1. NATURE OF OPERATIONS AND GOING CONCERN Viatar CTC Solutions Inc., formerly known as Vizio Medical Devices LLC (Vizio), and Subsidiary is a development stage company focused on medical devices for oncology applications which remove circulating tumor cells for diagnostic and therapeutic purposes. Vizio was a Delaware limited liability company with perpetual duration that was formed on December 18, 2007. On February 25, 2014, Vizio converted to a Delaware C corporation and changed its name to Viatar CTC Solutions Inc. (Viatar CTC Solutions). Viatar CTC Solutions conducts all of its operations through its subsidiary, Viatar LLC (the Subsidiary). The Subsidiary was formed on September 23, 2010 as a Delaware limited liability company with perpetual duration. Viatar CTC Solutions and Vizio are together referred to as the Company. Since inception, the Company has not generated significant revenues. As reflected in the accompanying condensed consolidated financial statements, the Company has a net loss and net cash used in operations of $ 2,880,124 and $ 1,794,983 , respectively, for the nine months ended September 30, 2015. As of September 30, 2015 the Company had a working capital deficit and an accumulated deficit totaling $ 845,800 and $ 21,031,520 , respectively.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approximately $14.8 million of equity capital since its inception, and management is continually pursuing additional funding sources. During the nine months ended September 30, 2015, the Company also obtained debt financing to support its operations, including demand and convertible notes from which the Company received aggregate proceeds of $50,000 and $300,000, respectively. In October 2015, the Company obtained an additional $1,300,000 of financing from convertible notes.</t>
  </si>
  <si>
    <t>2. Summary of Significant Accounting Policies</t>
  </si>
  <si>
    <t>2. Summary of Significant Accounting Policies Basis of Accounting The accompanying unaudited condensed consolidated financial statements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4 was derived from audited financial statements but does not include all disclosures required by accounting principles generally accepted in the United States of America. In the opinion of management, the interim financial statements include all adjustments, consisting of normal recurring adjustments, necessary for a fair statement of the results of the periods presented. The results of operations for the nine and three months ended September 30, 2015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4. Principles of Consolidation The accompanying condensed consolidated financial statements include the accounts of Viatar CTC Solutions, Viatar and amounts related to a noncontrolling interest in Viatar. The noncontrolling interest represents a 0.01 % ownership interest in Viatar at September 30, 2015 and December 31, 2014.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 Cash The Company considers all highly liquid instruments purchased with a maturity of three months or less to be cash equivalents. The Company held no cash equivalents at September 30, 2015 or December 31, 2014. The Company minimizes its credit risk associated with cash by periodically evaluating the credit quality of its primary financial institution. The balance at times may exceed federally insured limits. Research and Development Research and development costs consist of ongoing testing and research and are expensed as incurred. Derivatives The Company evaluated its options, warrants or other contracts to determine if those contracts or embedded components of those contracts qualify as derivatives to be separately accounted for under ASC Topic 815,  Derivatives and Hedging 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1. The Company is currently under audit by New York City tax authorities for the 2011, 2012, and 2013 tax years. The Company applied for New York City biotechnology tax credits and received certificates of eligibility from the NYC Department of Finance in the amounts of $ 147,997 , $ 242,016 , and $ 236,874 for tax years 2013, 2012, and 2011, respectively.. These credits have been recognized as income tax benefits on the consolidated statements of operations in the year of application. As of September 30, 2015, the 2011, 2012, and 2013 tax refunds have been received for these amounts. The City of New York ruled that the Company does not qualify for the tax credits. As of September 30, 2015, the Company accrued $ 762,637 on the condensed consolidated balance sheet which includes $ 135,750 of interest. The Company appealed the decision made by the City of New York. As of the date of this report, no decision has been made regarding the appeal.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 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September 30, 2015: Restricted stock awards 117,250 Common stock warrants, exercise price range of $1.00-$2.00 535,000 Conversion feature on convertible notes, exercise price of $2.50 120,000 The Company had the following potential common stock equivalents at September 30, 2014: Common stock warrants, exercise price range of $1.00-$2.00 435,000 Since the Company reflected a net loss during the nine and three months ended September 30, 2015 and 2014, the effect of considering any common stock equivalents, would have been anti-dilutive. A separate computation of diluted earnings (loss) per share is not presented. 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 In August 2014, the Financial Accounting Standards Board issued Accounting Standards Update 2014-15, Presentation of Financial Statements- Going Concern. The amendments in this update are effective for the annual period ending after December 15, 2016, and for annual periods and interim periods thereafter. In March 2015, the Financial Accounting Standards Board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densed consolidated financial statements.</t>
  </si>
  <si>
    <t>3. Convertible Note Payable</t>
  </si>
  <si>
    <t xml:space="preserve">3. CONVERTIBLE NOTE PAYABLE In April 2013, the Company borrowed $ 100,000 in exchange for a 4 % convertible promissory note due April 30, 2015 and a five-year warrant to purchase 50,000 shares of common stock at $2 each. The note is convertible at any time prior to maturity at the option of the holder into 50,000 shares of common stock. The relative fair value of the warrant issued was $ 32,525 based on the Black-Scholes option pricing model. The fair value of the warrant was recorded as a discount and is being amortized over two years based on the straight line method, which approximates the effective interest method. The unamortized discount at September 30, 2015 and December 31, 2014 was $ 0 and $ 6,505 , respectively. The note requires interest payments semi-annually. In April 2015 the note and the related warrants were extended for an additional two year period maturing in April 2017. Based on managements review, the accounting for debt modification applied. In June 2015, the Company borrowed $100,000 in exchange for a 4% convertible promissory note due October 1, 2018. The note is convertible at any time prior to maturity at the option of the holder into 40,000 shares of common stock; and may be automatically converted by the Company into 40,000 shares of common stock after May 5, 2017 if after that date the common stock trades above $2.50 per share for 20 trading days with an average daily volume of 25,000 shares. In July 2015, the Company borrowed $100,000 in exchange for a 4% convertible promissory note due October 1, 2018. The note is convertible at any time prior to maturity at the option of the holder into 40,000 shares of common stock; and may be automatically converted by the Company into 40,000 shares of common stock after May 5, 2017 if after that date the common stock trades above $2.50 per share for 20 trading days with an average daily volume of 25,000 shares. In August 2015, the Company borrowed $100,000 in exchange for a 4% convertible promissory note due October 1, 2018. The note is convertible at any time prior to maturity at the option of the holder into 40,000 shares of common stock; and may be automatically converted by the Company into 40,000 shares of common stock after May 5, 2017 if after that date the common stock trades above $2.50 per share for 20 trading days with an average daily volume of 25,000 shares. </t>
  </si>
  <si>
    <t>4. Fair Value of Financial Instruments</t>
  </si>
  <si>
    <t xml:space="preserve">4. FAIR VALUE OF FINANCIAL INSTRUMENTS 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
  </si>
  <si>
    <t>5. Commitments and Contingencies</t>
  </si>
  <si>
    <t>5 . COMMITMENTS AND CONTINGENCIES In June 2012 the Company entered into an operating lease for its office space for $ 3,103 per month through June 2015 with a three year renewal option extending to June 2018. The future minimum rental payments to be paid under the non-cancelable operating lease in effect at March 31, 2015 was $ 9,309 . In April 2015, the Company and the landlord agreed to extend and expand that lease agreement by increasing the size of the space rented. The annual rent according to the amended lease is $ 91,050 per year payable in equal monthly installments of $7,587, plus the Companys share of common area maintenance charges and electricity. The amended lease is subject to a five year extension at the election of the Company.</t>
  </si>
  <si>
    <t>6. Related Party Transactions</t>
  </si>
  <si>
    <t>6 . RELATED PARTY TRANSACTIONS In January 2013, the Company borrowed an aggregate of $ 60,000 in exchange for an interest free demand note from a member of the board of managers. In February 2014, the demand note was converted into 60,000 shares of common stock and a warrant to purchase 60,000 shares of common stock at $ 1.00 per share, expiring in 2019. At the date of grant, the warrants had a fair value of $ 44,862 . In December 2014, the Company borrowed an aggregate of $ 50,000 in exchange for an interest free demand note from a former member of the board of managers. In addition, warrants to purchase 50,000 shares of common stock at $ 1.00 per share were granted to the lender. The warrants expire in 2019 and have an exercise price of $ 1.00 . The relative fair value of the warrant issued was $21,381 based on the Black-Scholes option pricing model. See Note 7 for assumptions utilized. As a result of this transaction, the Company recorded a debt discount and corresponding amortization expense of $ 21,381 . The loan was repaid in January 2015. In January 2015, the Company borrowed an aggregate of $ 50,000 in exchange for an interest free demand note from a former member of the board of managers. In addition, warrants to purchase 50,000 shares of common stock at $ 1.00 per share were granted to the lender. The warrants expire in 2020 and have an exercise price of $ 1.00 . The relative fair value of the warrant issued was $ 31,149 based on the Black-Scholes option pricing model. See Note 7 for assumptions utilized. As a result of this transaction, the Company recorded a debt discount and corresponding amortization expense of $ 31,149 . The loan was repaid in January 2015.</t>
  </si>
  <si>
    <t>7. Stockholders' Equity (deficit)</t>
  </si>
  <si>
    <t>7. Stockholders EQUITY (deficit) On February 25, 2014, the Company converted from a limited liability company to a C corporation pursuant to Delaware law, and changed its name from Vizio Medical Devices LLC to Viatar CTC Solutions Inc. 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 The 2010 Incentive Plan was amended to provide for the issuance of common stock instead of Class B member units, and 3,000,000 shares of common stock are reserved for future issuance. The Company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 Each issued share of common stock and Preferred Stock has one vote and the approval of a majority of the Preferred Stock, voting as a separate class, is required to approve any corporate action. The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Preferred Stock is entitled to 20 % of the liquidation value, subject to a priority $ 13,470,000 allocation to the common shares. This formulation preserves the right of the former Class B member units to participate in profits once the holders of Class A member units recouped their aggregate capital contributions. As of February 25, 2014, immediately following the conversion of the Company from a limited liability company to a C corporation, 15,196,292 shares of common stock and 4,000,000 shares of Preferred Stock were issued and outstanding. Also as of that date, 410,000 shares of common stock were reserved for issuance pursuant to warrants at prices ranging from $1 to $2 per share and expiring in 2014 through 2019. During January 2015, the Company received $ 611,939 for the payoff of notes originally issued to purchase common stock receivable and all accrued interest. In January 2015, the Company entered into an equity financing agreement with a placement agent. The placement agent committed to raise at least $ 500,000 of new equity financing in each of three separate financing tranches, on April 30, 2015, September 30, 2015, and February 28, 2016. If the agent fails to meet this commitment, the Company will be granted the option to purchase shares of a private company to overcome the equity raise shortfall. The exact number of the private company shares subject to exercise under the option will be based on the shortfall and the greater of $12 per share or the actual value the shares are sold for within 60 days. The proceeds from the exercise of the option with be paid to the Company in exchange of shares of the Company at $2 per share. The placement agent met the funding requirements at April 30, 2015 and September 30, 2015. During the nine months ended September 30, 2015, the Company issued an aggregate of 697,000 shares of common stock in connection with the sale of common stock for proceeds of $ 1,009,125 net of offering costs of $ 134,750 . All of these shares were issued under the agreement with the placement agent discussed above. During the nine months ended September 30, 2015, the Company expensed an aggregate of $ 1,117,015 on the condensed consolidated statement of operations for stock based compensation for services provided: (i) During March 2015, the Company issued 15,000 shares of fully vested common stock to its counsel as consideration of legal services. The Company expensed an aggregate of $ 30,000 as stock-based compensation to general and administrative expenses. (ii) On May 7, 2015, the Company issued 150,000 shares of fully vested Common stock to a consultant as consideration of advisory services. The Company expensed an aggregate of $ 225,000 as stock-based compensation to general and administrative expenses. (iii) On May 7, 2015, the Company issued 3,000 shares of fully vested common stock to its transfer agent as consideration of services. The Company expensed an aggregate of $ 4,500 as stock-based compensation to general and administrative expenses. (iv) During the nine months ended September 30, 2015, the Company granted an aggregate of 545,000 shares of common stock under the 2014 Incentive Plan to three employees as compensation for services. The shares have a grant date fair value of $ 910,000 based on a per share price of $1.50 and $ 1.75 and are subject to immediate vesting or vesting terms ranging from 1 to 2 years. For the nine months ended September 30, 2015, total stock-based compensation expense related to the incentive plan was $ 857,515 which is included in research and development expenses. As of September 30, 2015, 18,107,176 shares of common stock and 4,000,000 shares of Preferred Stock were issued and outstanding. Also as of that date, 535,000 shares of common stock were reserved for issuance pursuant to warrants at prices ranging from $1 to $2 per share and expiring in 2017 through 2020. Restricted Stock The Company periodically grants restricted stock awards to certain employees pursuant to the 2014 Incentive Plan that typically vest one to two years from their grant date. As noted above, the Company recognized an aggregate of $ 857,515 in compensation expense during the nine months ended September 30, 2015 related to restricted stock awards. Stock compensation expense is recognized over the vesting period of the restricted stock. At September 30, 2015, the Company had approximately $ 346,306 of total unrecognized compensation cost related to non-vested restricted stock, all of which will be recognized through March 2017. Restricted Stock Weighted Average Exercise Price Non-vested  December 31, 2014 220,000 $ 2.00 Granted 545,000 $ 1.67 Vested (488,333) $ 1.80 Forfeited/Cancelled - $ - Non-vested  September 30, 2015 276,667 $ 1.70 The following is a summary of the Companys warrant activity: Warrants Weighted Average Exercise Price Outstanding  December 31, 2014 485,000 $ 1.46 Exercisable  December 31, 2014 485,000 $ 1.46 Granted 50,000 $ 1.00 Exercised - $ - Forfeited/Cancelled - $ - Outstanding  September 30, 2015 535,000 $ 1.42 Exercisable  September 30, 2015 535,000 $ 1.42 Warrants Outstanding Warrants Exercisable Range of Exercise Price Number Outstanding Weighted Average Remaining Contractual Life (in years) Weighted Average Exercise Price Number Exercisable Weighted Average Exercise Price $ 1.00 -$ 2.00 535,000 3.40 years $ 1.42 535,000 $ 1.42 The following table summarizes the range of assumptions the Company utilized to estimate the fair value of the convertible note and warrants, and derivative liability issued during the nine months ended September 30, 2015: Assumptions September 30, 2015 Expected term (years) 5.00 Expected volatility 100 % Risk-free interest rate 1.47 % Dividend yield 0.00 % 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t>
  </si>
  <si>
    <t>8. Subsequent Events</t>
  </si>
  <si>
    <t>8 . SUBSEQUENT EVENTS On October 19, 2015, the Company sold a convertible promissory note in the principal amount of $ 1,000,000 to a related party. The note mature three years after its initial issuance and has an interest rate of 4 % per annum. The note is convertible at any time prior to maturity at the option of the holder into shares of common stock at $2.50 per share, subject to certain adjustments (Conversion Price) and will be automatically converted into shares of common stock at the Conversion Price after May 5, 2017 if after that date the common stock trades above the Conversion Price for 20 trading days with an average daily volume of at least 25,000 shares. On October 27, 2015, the Company issued a convertible promissory note in the principal amount of $300,000 to an accredited investor for 20,000 shares of stock in a private company valued at $ 15.00 per share. The note mature three years after its initial issuance and has an interest rate of 4% per annum. The note is convertible at any time prior to maturity at the option of the holder into shares of common stock at $2.50 per share, subject to certain adjustments (Conversion Price) and will be automatically converted into shares of common stock at the Conversion Price after May 5, 2017 if after that date the common stock trades above the Conversion Price for 20 trading days with an average daily volume of at least 25,000 shares. In October 2015, the Company issued 106,000 shares to a consultant pursuant to a six month agreement. The shares have a grant date fair value of $ 177,550 and vest over the life of the agreement. In October 2015, the Company issued 100,000 shares to a consultant pursuant to a two month agreement. The shares have a grant date fair value of $ 167,500 and vest over the life of the agreement.</t>
  </si>
  <si>
    <t>2. Summary of Significant Accounting Policies: Basis of Accounting (Policies)</t>
  </si>
  <si>
    <t>Policies</t>
  </si>
  <si>
    <t>Basis of Accounting</t>
  </si>
  <si>
    <t>Basis of Accounting The accompanying unaudited condensed consolidated financial statements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4 was derived from audited financial statements but does not include all disclosures required by accounting principles generally accepted in the United States of America. In the opinion of management, the interim financial statements include all adjustments, consisting of normal recurring adjustments, necessary for a fair statement of the results of the periods presented. The results of operations for the nine and three months ended September 30, 2015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4.</t>
  </si>
  <si>
    <t>2. Summary of Significant Accounting Policies: Principles of Consolidation (Policies)</t>
  </si>
  <si>
    <t>Principles of Consolidation</t>
  </si>
  <si>
    <t>Principles of Consolidation The accompanying condensed consolidated financial statements include the accounts of Viatar CTC Solutions, Viatar and amounts related to a noncontrolling interest in Viatar. The noncontrolling interest represents a 0.01 % ownership interest in Viatar at September 30, 2015 and December 31, 2014. All significant intercompany accounts and transactions have been eliminated in consolidation.</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2. Summary of Significant Accounting Policies: Cash (Policies)</t>
  </si>
  <si>
    <t>Cash The Company considers all highly liquid instruments purchased with a maturity of three months or less to be cash equivalents. The Company held no cash equivalents at September 30, 2015 or December 31, 2014. The Company minimizes its credit risk associated with cash by periodically evaluating the credit quality of its primary financial institution. The balance at times may exceed federally insured limits.</t>
  </si>
  <si>
    <t>2. Summary of Significant Accounting Policies: Research and Development (Policies)</t>
  </si>
  <si>
    <t>Research and Development</t>
  </si>
  <si>
    <t xml:space="preserve">Research and Development Research and development costs consist of ongoing testing and research and are expensed as incurred. </t>
  </si>
  <si>
    <t>2. Summary of Significant Accounting Policies: Derivatives (Policies)</t>
  </si>
  <si>
    <t>Derivatives</t>
  </si>
  <si>
    <t>Derivatives The Company evaluated its options, warrants or other contracts to determine if those contracts or embedded components of those contracts qualify as derivatives to be separately accounted for under ASC Topic 815,  Derivatives and Hedging</t>
  </si>
  <si>
    <t>2. Summary of Significant Accounting Policies: Income Taxes (Policies)</t>
  </si>
  <si>
    <t>Income Taxes</t>
  </si>
  <si>
    <t xml:space="preserve">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1. The Company is currently under audit by New York City tax authorities for the 2011, 2012, and 2013 tax years. The Company applied for New York City biotechnology tax credits and received certificates of eligibility from the NYC Department of Finance in the amounts of $ 147,997 , $ 242,016 , and $ 236,874 for tax years 2013, 2012, and 2011, respectively.. These credits have been recognized as income tax benefits on the consolidated statements of operations in the year of application. As of September 30, 2015, the 2011, 2012, and 2013 tax refunds have been received for these amounts. The City of New York ruled that the Company does not qualify for the tax credits. As of September 30, 2015, the Company accrued $ 762,637 on the condensed consolidated balance sheet which includes $ 135,750 of interest. The Company appealed the decision made by the City of New York. As of the date of this report, no decision has been made regarding the appeal. </t>
  </si>
  <si>
    <t>2. Summary of Significant Accounting Policies: Commitments and Contingencies (Policie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2. Summary of Significant Accounting Policies: Stock-based Compensation (Policies)</t>
  </si>
  <si>
    <t>Stock-based Compensation</t>
  </si>
  <si>
    <t>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t>
  </si>
  <si>
    <t>2. Summary of Significant Accounting Policies: Earnings (loss) Per Share (Policies)</t>
  </si>
  <si>
    <t>Earnings (loss) Per Share</t>
  </si>
  <si>
    <t>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September 30, 2015: Restricted stock awards 117,250 Common stock warrants, exercise price range of $1.00-$2.00 535,000 Conversion feature on convertible notes, exercise price of $2.50 120,000 The Company had the following potential common stock equivalents at September 30, 2014: Common stock warrants, exercise price range of $1.00-$2.00 435,000 Since the Company reflected a net loss during the nine and three months ended September 30, 2015 and 2014, the effect of considering any common stock equivalents, would have been anti-dilutive. A separate computation of diluted earnings (loss) per share is not presented.</t>
  </si>
  <si>
    <t>2. Summary of Significant Accounting Policies: Recent Accounting Pronouncements (Policies)</t>
  </si>
  <si>
    <t>Recent Accounting Pronouncements</t>
  </si>
  <si>
    <t>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densed consolidated financial statements. In August 2014, the Financial Accounting Standards Board issued Accounting Standards Update 2014-15, Presentation of Financial Statements- Going Concern. The amendments in this update are effective for the annual period ending after December 15, 2016, and for annual periods and interim periods thereafter. In March 2015, the Financial Accounting Standards Board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densed consolidated financial statements.</t>
  </si>
  <si>
    <t>7. Stockholders' Equity (deficit): Nonvested Restricted Stock Shares Activity (Tables)</t>
  </si>
  <si>
    <t>Tables/Schedules</t>
  </si>
  <si>
    <t>Nonvested Restricted Stock Shares Activity</t>
  </si>
  <si>
    <t xml:space="preserve"> Restricted Stock Weighted Average Exercise Price Non-vested  December 31, 2014 220,000 $ 2.00 Granted 545,000 $ 1.67 Vested (488,333) $ 1.80 Forfeited/Cancelled - $ - Non-vested  September 30, 2015 276,667 $ 1.70 </t>
  </si>
  <si>
    <t>7. Stockholders' Equity (deficit): Schedule of Warrant Activity (Tables)</t>
  </si>
  <si>
    <t>Schedule of Warrant Activity</t>
  </si>
  <si>
    <t xml:space="preserve"> Warrants Weighted Average Exercise Price Outstanding  December 31, 2014 485,000 $ 1.46 Exercisable  December 31, 2014 485,000 $ 1.46 Granted 50,000 $ 1.00 Exercised - $ - Forfeited/Cancelled - $ - Outstanding  September 30, 2015 535,000 $ 1.42 Exercisable  September 30, 2015 535,000 $ 1.42 </t>
  </si>
  <si>
    <t>7. Stockholders' Equity (deficit): Schedule of Stockholders' Equity Note, Warrants or Rights (Tables)</t>
  </si>
  <si>
    <t>Schedule of Stockholders' Equity Note, Warrants or Rights</t>
  </si>
  <si>
    <t xml:space="preserve"> Warrants Outstanding Warrants Exercisable Range of Exercise Price Number Outstanding Weighted Average Remaining Contractual Life (in years) Weighted Average Exercise Price Number Exercisable Weighted Average Exercise Price $ 1.00 -$ 2.00 535,000 3.40 years $ 1.42 535,000 $ 1.42 </t>
  </si>
  <si>
    <t>7. Stockholders' Equity (deficit): Schedule of Assumptions Used (Tables)</t>
  </si>
  <si>
    <t>Schedule of Assumptions Used</t>
  </si>
  <si>
    <t xml:space="preserve"> Assumptions September 30, 2015 Expected term (years) 5.00 Expected volatility 100 % Risk-free interest rate 1.47 % Dividend yield 0.00 %</t>
  </si>
  <si>
    <t>1. Nature of Operations and Going Concern (Details) - USD ($)</t>
  </si>
  <si>
    <t>Details</t>
  </si>
  <si>
    <t>Net Cash Provided by (Used in) Continuing Operations</t>
  </si>
  <si>
    <t>Working Capital Deficit</t>
  </si>
  <si>
    <t>2. Summary of Significant Accounting Policies: Principles of Consolidation (Details)</t>
  </si>
  <si>
    <t>Noncontrolling Interest, Ownership Percentage by Noncontrolling Owners</t>
  </si>
  <si>
    <t>0.01%</t>
  </si>
  <si>
    <t>2. Summary of Significant Accounting Policies: Income Taxes (Details) - USD ($)</t>
  </si>
  <si>
    <t>12 Months Ended</t>
  </si>
  <si>
    <t>Dec. 31, 2013</t>
  </si>
  <si>
    <t>Dec. 31, 2012</t>
  </si>
  <si>
    <t>Dec. 31, 2011</t>
  </si>
  <si>
    <t>Income tax (expense) benefit</t>
  </si>
  <si>
    <t>Tax Credit Interest Amount</t>
  </si>
  <si>
    <t>2. Summary of Significant Accounting Policies: Earnings (loss) Per Share (Details) - shares</t>
  </si>
  <si>
    <t>Restricted Stock Awards</t>
  </si>
  <si>
    <t>Common Stock Warrants</t>
  </si>
  <si>
    <t>Conversion Feature on Convertible Notes</t>
  </si>
  <si>
    <t>3. Convertible Note Payable (Details) - USD ($)</t>
  </si>
  <si>
    <t>1 Months Ended</t>
  </si>
  <si>
    <t>Apr. 30, 2013</t>
  </si>
  <si>
    <t>Oct. 19, 2015</t>
  </si>
  <si>
    <t>Debt Instrument, Interest Rate, Stated Percentage</t>
  </si>
  <si>
    <t>4.00%</t>
  </si>
  <si>
    <t>Class of Warrant or Right, Number of Securities Called by Warrants or Rights</t>
  </si>
  <si>
    <t>Debt Instrument, Unamortized Discount</t>
  </si>
  <si>
    <t>Convertible Notes Payable</t>
  </si>
  <si>
    <t>5. Commitments and Contingencies (Details) - USD ($)</t>
  </si>
  <si>
    <t>60 Months Ended</t>
  </si>
  <si>
    <t>Jun. 30, 2012</t>
  </si>
  <si>
    <t>Apr. 01, 2020</t>
  </si>
  <si>
    <t>Mar. 31, 2015</t>
  </si>
  <si>
    <t>Operating Leases, Rent Expense, Contingent Rentals</t>
  </si>
  <si>
    <t>Operating Leases, Future Minimum Payments Due</t>
  </si>
  <si>
    <t>6. Related Party Transactions (Details) - USD ($)</t>
  </si>
  <si>
    <t>Jan. 31, 2015</t>
  </si>
  <si>
    <t>Feb. 28, 2014</t>
  </si>
  <si>
    <t>Jan. 31, 2013</t>
  </si>
  <si>
    <t>Debt Instrument, Face Amount</t>
  </si>
  <si>
    <t>Debt Conversion, Converted Instrument, Shares Issued</t>
  </si>
  <si>
    <t>Warrants Fair Value</t>
  </si>
  <si>
    <t>Related Party Transactions</t>
  </si>
  <si>
    <t>Class of Warrant or Right, Exercise Price of Warrants or Rights</t>
  </si>
  <si>
    <t>Relative Fair Value of Warrants Issued</t>
  </si>
  <si>
    <t>7. Stockholders' Equity (deficit) (Details) - USD ($)</t>
  </si>
  <si>
    <t>May. 07, 2015</t>
  </si>
  <si>
    <t>Feb. 25, 2014</t>
  </si>
  <si>
    <t>Stock Units Conversion Description</t>
  </si>
  <si>
    <t>Each Class A member unit was converted into one share of common stock and each Class B member unit was converted into one share of Series A Preferred Stock (the &amp;#147;Preferred Stock&amp;#148;).</t>
  </si>
  <si>
    <t>Common Stock, Capital Shares Reserved for Future Issuance</t>
  </si>
  <si>
    <t>Equity Method Investment, Ownership Percentage</t>
  </si>
  <si>
    <t>20.00%</t>
  </si>
  <si>
    <t>Preferred Stock, Liquidation Preference, Value</t>
  </si>
  <si>
    <t>Notes, Loans and Financing Receivable, Net, Current</t>
  </si>
  <si>
    <t>Equity Financing</t>
  </si>
  <si>
    <t>Common Shares Issued</t>
  </si>
  <si>
    <t>Proceeds from Issuance of Common Stock</t>
  </si>
  <si>
    <t>Partners' Capital Account, Public Sale of Units Net of Offering Costs</t>
  </si>
  <si>
    <t>Other Expenses</t>
  </si>
  <si>
    <t>Stock Issued During Period, Shares, Issued for Services</t>
  </si>
  <si>
    <t>Share-based Compensation</t>
  </si>
  <si>
    <t>Other Cost of Services</t>
  </si>
  <si>
    <t>Stock Issued During Period, Shares, Share-based Compensation, Net of Forfeitures</t>
  </si>
  <si>
    <t>Grant Date Fair Value</t>
  </si>
  <si>
    <t>Shares Issued, Price Per Share</t>
  </si>
  <si>
    <t>Officers' Compensation</t>
  </si>
  <si>
    <t>Compensation</t>
  </si>
  <si>
    <t>Unrecognized Tax Benefits, Interest on Income Taxes Expense</t>
  </si>
  <si>
    <t>Limited Liability to Corporation</t>
  </si>
  <si>
    <t>7. Stockholders' Equity (deficit): Nonvested Restricted Stock Shares Activity (Details) - $ / shares</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Options, Grants in Period, Grant Date Intrinsic Value</t>
  </si>
  <si>
    <t>Share-based Compensation Arrangement by Share-based Payment Award, Options, Vested, Number of Shares</t>
  </si>
  <si>
    <t>Share-based Compensation Arrangement by Share-based Payment Award, Options, Vested, Weighted Average Grant Date Fair Value</t>
  </si>
  <si>
    <t>7. Stockholders' Equity (deficit): Schedule of Warrant Activity (Details) - $ / shares</t>
  </si>
  <si>
    <t>Class of Warrant or Right, Outstanding</t>
  </si>
  <si>
    <t>Share-based Compensation Arrangement by Share-based Payment Award, Options, Outstanding, Weighted Average Exercise Price</t>
  </si>
  <si>
    <t>Warrants Exercisable</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7. Stockholders' Equity (deficit): Schedule of Stockholders' Equity Note, Warrants or Rights (Details) - $ / sha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3 years 4 months 24 days</t>
  </si>
  <si>
    <t>7. Stockholders' Equity (deficit): Schedule of Assumptions Used (Details)</t>
  </si>
  <si>
    <t>Fair Value Assumptions, Expected Term</t>
  </si>
  <si>
    <t>5 years</t>
  </si>
  <si>
    <t>Fair Value Assumptions, Expected Volatility Rate</t>
  </si>
  <si>
    <t>100.00%</t>
  </si>
  <si>
    <t>Share-based Compensation Arrangement by Share-based Payment Award, Fair Value Assumptions, Risk Free Interest Rate, Minimum</t>
  </si>
  <si>
    <t>1.47%</t>
  </si>
  <si>
    <t>Fair Value Assumptions, Expected Dividend Rate</t>
  </si>
  <si>
    <t>0.00%</t>
  </si>
  <si>
    <t>8. Subsequent Events (Details) - USD ($)</t>
  </si>
  <si>
    <t>Oct. 31, 2015</t>
  </si>
  <si>
    <t>Oct. 27, 2015</t>
  </si>
  <si>
    <t>Private Company</t>
  </si>
  <si>
    <t>Consultant- Six Month Agreement</t>
  </si>
  <si>
    <t>Consultant- Two Month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t="s" r="A1">
        <v>0</v>
      </c>
      <c s="2" t="s" r="B1">
        <v>1</v>
      </c>
    </row>
    <row r="2" spans="1:2">
      <c s="2" t="s" r="B2">
        <v>2</v>
      </c>
    </row>
    <row r="3" spans="1:2">
      <c s="3" t="s" r="A3">
        <v>0</v>
      </c>
    </row>
    <row r="4" spans="1:2">
      <c s="4" t="s" r="A4">
        <v>3</v>
      </c>
      <c s="4" t="s" r="B4">
        <v>4</v>
      </c>
    </row>
    <row r="5" spans="1:2">
      <c s="4" t="s" r="A5">
        <v>5</v>
      </c>
      <c s="5" t="n" r="B5">
        <v>1616495</v>
      </c>
    </row>
    <row r="6" spans="1:2">
      <c s="4" t="s" r="A6">
        <v>6</v>
      </c>
      <c s="4" t="s" r="B6">
        <v>7</v>
      </c>
    </row>
    <row r="7" spans="1:2">
      <c s="4" t="s" r="A7">
        <v>8</v>
      </c>
      <c s="4" t="s" r="B7">
        <v>9</v>
      </c>
    </row>
    <row r="8" spans="1:2">
      <c s="4" t="s" r="A8">
        <v>10</v>
      </c>
      <c s="4" t="s" r="B8">
        <v>11</v>
      </c>
    </row>
    <row r="9" spans="1:2">
      <c s="4" t="s" r="A9">
        <v>12</v>
      </c>
      <c s="4" t="s" r="B9">
        <v>13</v>
      </c>
    </row>
    <row r="10" spans="1:2">
      <c s="4" t="s" r="A10">
        <v>14</v>
      </c>
      <c s="4" t="s" r="B10">
        <v>15</v>
      </c>
    </row>
    <row r="11" spans="1:2">
      <c s="4" t="s" r="A11">
        <v>16</v>
      </c>
      <c s="5" t="n" r="B11">
        <v>18313176</v>
      </c>
    </row>
    <row r="12" spans="1:2">
      <c s="4" t="s" r="A12">
        <v>17</v>
      </c>
      <c s="4" t="s" r="B12">
        <v>18</v>
      </c>
    </row>
    <row r="13" spans="1:2">
      <c s="4" t="s" r="A13">
        <v>19</v>
      </c>
      <c s="4" t="s" r="B13">
        <v>20</v>
      </c>
    </row>
    <row r="14" spans="1:2">
      <c s="4" t="s" r="A14">
        <v>21</v>
      </c>
      <c s="4" t="s" r="B14">
        <v>20</v>
      </c>
    </row>
    <row r="15" spans="1:2">
      <c s="4" t="s" r="A15">
        <v>22</v>
      </c>
      <c s="5" t="n" r="B15">
        <v>2015</v>
      </c>
    </row>
    <row r="16" spans="1:2">
      <c s="4" t="s" r="A16">
        <v>23</v>
      </c>
      <c s="6" t="s" r="B16">
        <v>24</v>
      </c>
    </row>
    <row r="17" spans="1:2">
      <c s="4" t="s" r="A17">
        <v>25</v>
      </c>
      <c s="4" t="s"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0</v>
      </c>
      <c s="2" t="s" r="B1">
        <v>1</v>
      </c>
    </row>
    <row r="2" spans="1:2">
      <c s="2" t="s" r="B2">
        <v>28</v>
      </c>
    </row>
    <row r="3" spans="1:2">
      <c s="3" t="s" r="A3">
        <v>122</v>
      </c>
    </row>
    <row r="4" spans="1:2">
      <c s="4" t="s" r="A4">
        <v>130</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2</v>
      </c>
      <c s="2" t="s" r="B1">
        <v>1</v>
      </c>
    </row>
    <row r="2" spans="1:2">
      <c s="2" t="s" r="B2">
        <v>28</v>
      </c>
    </row>
    <row r="3" spans="1:2">
      <c s="3" t="s" r="A3">
        <v>122</v>
      </c>
    </row>
    <row r="4" spans="1:2">
      <c s="4" t="s" r="A4">
        <v>132</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4</v>
      </c>
      <c s="2" t="s" r="B1">
        <v>1</v>
      </c>
    </row>
    <row r="2" spans="1:2">
      <c s="2" t="s" r="B2">
        <v>28</v>
      </c>
    </row>
    <row r="3" spans="1:2">
      <c s="3" t="s" r="A3">
        <v>122</v>
      </c>
    </row>
    <row r="4" spans="1:2">
      <c s="4" t="s" r="A4">
        <v>134</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36</v>
      </c>
      <c s="2" t="s" r="B1">
        <v>1</v>
      </c>
    </row>
    <row r="2" spans="1:2">
      <c s="2" t="s" r="B2">
        <v>28</v>
      </c>
    </row>
    <row r="3" spans="1:2">
      <c s="3" t="s" r="A3">
        <v>122</v>
      </c>
    </row>
    <row r="4" spans="1:2">
      <c s="4" t="s" r="A4">
        <v>136</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38</v>
      </c>
      <c s="2" t="s" r="B1">
        <v>1</v>
      </c>
    </row>
    <row r="2" spans="1:2">
      <c s="2" t="s" r="B2">
        <v>28</v>
      </c>
    </row>
    <row r="3" spans="1:2">
      <c s="3" t="s" r="A3">
        <v>139</v>
      </c>
    </row>
    <row r="4" spans="1:2">
      <c s="4" t="s" r="A4">
        <v>140</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2</v>
      </c>
      <c s="2" t="s" r="B1">
        <v>1</v>
      </c>
    </row>
    <row r="2" spans="1:2">
      <c s="2" t="s" r="B2">
        <v>28</v>
      </c>
    </row>
    <row r="3" spans="1:2">
      <c s="3" t="s" r="A3">
        <v>139</v>
      </c>
    </row>
    <row r="4" spans="1:2">
      <c s="4" t="s" r="A4">
        <v>143</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145</v>
      </c>
      <c s="2" t="s" r="B1">
        <v>1</v>
      </c>
    </row>
    <row r="2" spans="1:2">
      <c s="2" t="s" r="B2">
        <v>28</v>
      </c>
    </row>
    <row r="3" spans="1:2">
      <c s="3" t="s" r="A3">
        <v>139</v>
      </c>
    </row>
    <row r="4" spans="1:2">
      <c s="4" t="s" r="A4">
        <v>146</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48</v>
      </c>
      <c s="2" t="s" r="B1">
        <v>1</v>
      </c>
    </row>
    <row r="2" spans="1:2">
      <c s="2" t="s" r="B2">
        <v>28</v>
      </c>
    </row>
    <row r="3" spans="1:2">
      <c s="3" t="s" r="A3">
        <v>139</v>
      </c>
    </row>
    <row r="4" spans="1:2">
      <c s="4" t="s" r="A4">
        <v>31</v>
      </c>
      <c s="4" t="s"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0</v>
      </c>
      <c s="2" t="s" r="B1">
        <v>1</v>
      </c>
    </row>
    <row r="2" spans="1:2">
      <c s="2" t="s" r="B2">
        <v>28</v>
      </c>
    </row>
    <row r="3" spans="1:2">
      <c s="3" t="s" r="A3">
        <v>139</v>
      </c>
    </row>
    <row r="4" spans="1:2">
      <c s="4" t="s" r="A4">
        <v>151</v>
      </c>
      <c s="4" t="s"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53</v>
      </c>
      <c s="2" t="s" r="B1">
        <v>1</v>
      </c>
    </row>
    <row r="2" spans="1:2">
      <c s="2" t="s" r="B2">
        <v>28</v>
      </c>
    </row>
    <row r="3" spans="1:2">
      <c s="3" t="s" r="A3">
        <v>139</v>
      </c>
    </row>
    <row r="4" spans="1:2">
      <c s="4" t="s" r="A4">
        <v>154</v>
      </c>
      <c s="4" t="s"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t="s" r="A1">
        <v>27</v>
      </c>
      <c s="2" t="s" r="C1">
        <v>28</v>
      </c>
      <c s="2" t="s" r="D1">
        <v>29</v>
      </c>
    </row>
    <row r="2" spans="1:4">
      <c s="3" t="s" r="A2">
        <v>30</v>
      </c>
    </row>
    <row r="3" spans="1:4">
      <c s="4" t="s" r="A3">
        <v>31</v>
      </c>
      <c s="7" t="n" r="C3">
        <v>107432</v>
      </c>
      <c s="7" t="n" r="D3">
        <v>31351</v>
      </c>
    </row>
    <row r="4" spans="1:4">
      <c s="4" t="s" r="A4">
        <v>32</v>
      </c>
      <c s="5" t="n" r="C4">
        <v>107432</v>
      </c>
      <c s="5" t="n" r="D4">
        <v>31351</v>
      </c>
    </row>
    <row r="5" spans="1:4">
      <c s="3" t="s" r="A5">
        <v>33</v>
      </c>
    </row>
    <row r="6" spans="1:4">
      <c s="4" t="s" r="A6">
        <v>34</v>
      </c>
      <c s="5" t="n" r="C6">
        <v>190595</v>
      </c>
      <c s="5" t="n" r="D6">
        <v>290210</v>
      </c>
    </row>
    <row r="7" spans="1:4">
      <c s="4" t="s" r="A7">
        <v>35</v>
      </c>
      <c s="5" t="n" r="C7">
        <v>762637</v>
      </c>
      <c s="5" t="n" r="D7">
        <v>732550</v>
      </c>
    </row>
    <row r="8" spans="1:4">
      <c s="4" t="s" r="A8">
        <v>36</v>
      </c>
      <c s="5" t="n" r="D8">
        <v>50000</v>
      </c>
    </row>
    <row r="9" spans="1:4">
      <c s="4" t="s" r="A9">
        <v>37</v>
      </c>
      <c s="5" t="n" r="D9">
        <v>93495</v>
      </c>
    </row>
    <row r="10" spans="1:4">
      <c s="4" t="s" r="A10">
        <v>38</v>
      </c>
      <c s="5" t="n" r="C10">
        <v>953232</v>
      </c>
      <c s="5" t="n" r="D10">
        <v>1166255</v>
      </c>
    </row>
    <row r="11" spans="1:4">
      <c s="4" t="s" r="A11">
        <v>39</v>
      </c>
      <c s="5" t="n" r="C11">
        <v>400000</v>
      </c>
    </row>
    <row r="12" spans="1:4">
      <c s="4" t="s" r="A12">
        <v>40</v>
      </c>
      <c s="5" t="n" r="C12">
        <v>1353232</v>
      </c>
      <c s="5" t="n" r="D12">
        <v>1166255</v>
      </c>
    </row>
    <row r="13" spans="1:4">
      <c s="3" t="s" r="A13">
        <v>41</v>
      </c>
    </row>
    <row r="14" spans="1:4">
      <c s="4" t="s" r="A14">
        <v>42</v>
      </c>
      <c s="4" t="s" r="B14">
        <v>43</v>
      </c>
      <c s="5" t="n" r="C14">
        <v>4000</v>
      </c>
      <c s="5" t="n" r="D14">
        <v>4000</v>
      </c>
    </row>
    <row r="15" spans="1:4">
      <c s="4" t="s" r="A15">
        <v>44</v>
      </c>
      <c s="4" t="s" r="B15">
        <v>45</v>
      </c>
      <c s="5" t="n" r="C15">
        <v>18108</v>
      </c>
      <c s="5" t="n" r="D15">
        <v>16815</v>
      </c>
    </row>
    <row r="16" spans="1:4">
      <c s="4" t="s" r="A16">
        <v>46</v>
      </c>
      <c s="5" t="n" r="D16">
        <v>-605475</v>
      </c>
    </row>
    <row r="17" spans="1:4">
      <c s="4" t="s" r="A17">
        <v>47</v>
      </c>
      <c s="5" t="n" r="C17">
        <v>19773834</v>
      </c>
      <c s="5" t="n" r="D17">
        <v>17611374</v>
      </c>
    </row>
    <row r="18" spans="1:4">
      <c s="4" t="s" r="A18">
        <v>48</v>
      </c>
      <c s="5" t="n" r="C18">
        <v>-21031520</v>
      </c>
      <c s="5" t="n" r="D18">
        <v>-18151789</v>
      </c>
    </row>
    <row r="19" spans="1:4">
      <c s="4" t="s" r="A19">
        <v>49</v>
      </c>
      <c s="5" t="n" r="C19">
        <v>-1235578</v>
      </c>
      <c s="5" t="n" r="D19">
        <v>-1125075</v>
      </c>
    </row>
    <row r="20" spans="1:4">
      <c s="4" t="s" r="A20">
        <v>50</v>
      </c>
      <c s="5" t="n" r="C20">
        <v>-10222</v>
      </c>
      <c s="5" t="n" r="D20">
        <v>-9829</v>
      </c>
    </row>
    <row r="21" spans="1:4">
      <c s="4" t="s" r="A21">
        <v>51</v>
      </c>
      <c s="5" t="n" r="C21">
        <v>-1245800</v>
      </c>
      <c s="5" t="n" r="D21">
        <v>-1134904</v>
      </c>
    </row>
    <row r="22" spans="1:4">
      <c s="4" t="s" r="A22">
        <v>52</v>
      </c>
      <c s="7" t="n" r="C22">
        <v>107432</v>
      </c>
      <c s="7" t="n" r="D22">
        <v>31351</v>
      </c>
    </row>
    <row r="23" spans="1:4">
      <c t="n" r="A23"/>
    </row>
    <row r="24" spans="1:4">
      <c s="4" t="s" r="A24">
        <v>43</v>
      </c>
      <c s="4" t="s" r="B24">
        <v>53</v>
      </c>
    </row>
    <row r="25" spans="1:4">
      <c s="4" t="s" r="A25">
        <v>45</v>
      </c>
      <c s="4" t="s" r="B25">
        <v>54</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56</v>
      </c>
      <c s="2" t="s" r="B1">
        <v>1</v>
      </c>
    </row>
    <row r="2" spans="1:2">
      <c s="2" t="s" r="B2">
        <v>28</v>
      </c>
    </row>
    <row r="3" spans="1:2">
      <c s="3" t="s" r="A3">
        <v>139</v>
      </c>
    </row>
    <row r="4" spans="1:2">
      <c s="4" t="s" r="A4">
        <v>157</v>
      </c>
      <c s="4" t="s"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9</v>
      </c>
      <c s="2" t="s" r="B1">
        <v>1</v>
      </c>
    </row>
    <row r="2" spans="1:2">
      <c s="2" t="s" r="B2">
        <v>28</v>
      </c>
    </row>
    <row r="3" spans="1:2">
      <c s="3" t="s" r="A3">
        <v>139</v>
      </c>
    </row>
    <row r="4" spans="1:2">
      <c s="4" t="s" r="A4">
        <v>160</v>
      </c>
      <c s="4" t="s"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2</v>
      </c>
      <c s="2" t="s" r="B1">
        <v>1</v>
      </c>
    </row>
    <row r="2" spans="1:2">
      <c s="2" t="s" r="B2">
        <v>28</v>
      </c>
    </row>
    <row r="3" spans="1:2">
      <c s="3" t="s" r="A3">
        <v>139</v>
      </c>
    </row>
    <row r="4" spans="1:2">
      <c s="4" t="s" r="A4">
        <v>163</v>
      </c>
      <c s="4" t="s"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5</v>
      </c>
      <c s="2" t="s" r="B1">
        <v>1</v>
      </c>
    </row>
    <row r="2" spans="1:2">
      <c s="2" t="s" r="B2">
        <v>28</v>
      </c>
    </row>
    <row r="3" spans="1:2">
      <c s="3" t="s" r="A3">
        <v>139</v>
      </c>
    </row>
    <row r="4" spans="1:2">
      <c s="4" t="s" r="A4">
        <v>166</v>
      </c>
      <c s="4" t="s"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8</v>
      </c>
      <c s="2" t="s" r="B1">
        <v>1</v>
      </c>
    </row>
    <row r="2" spans="1:2">
      <c s="2" t="s" r="B2">
        <v>28</v>
      </c>
    </row>
    <row r="3" spans="1:2">
      <c s="3" t="s" r="A3">
        <v>139</v>
      </c>
    </row>
    <row r="4" spans="1:2">
      <c s="4" t="s" r="A4">
        <v>169</v>
      </c>
      <c s="4" t="s" r="B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1</v>
      </c>
      <c s="2" t="s" r="B1">
        <v>1</v>
      </c>
    </row>
    <row r="2" spans="1:2">
      <c s="2" t="s" r="B2">
        <v>28</v>
      </c>
    </row>
    <row r="3" spans="1:2">
      <c s="3" t="s" r="A3">
        <v>172</v>
      </c>
    </row>
    <row r="4" spans="1:2">
      <c s="4" t="s" r="A4">
        <v>173</v>
      </c>
      <c s="4" t="s"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75</v>
      </c>
      <c s="2" t="s" r="B1">
        <v>1</v>
      </c>
    </row>
    <row r="2" spans="1:2">
      <c s="2" t="s" r="B2">
        <v>28</v>
      </c>
    </row>
    <row r="3" spans="1:2">
      <c s="3" t="s" r="A3">
        <v>172</v>
      </c>
    </row>
    <row r="4" spans="1:2">
      <c s="4" t="s" r="A4">
        <v>176</v>
      </c>
      <c s="4" t="s" r="B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8</v>
      </c>
    </row>
    <row r="3" spans="1:2">
      <c s="3" t="s" r="A3">
        <v>172</v>
      </c>
    </row>
    <row r="4" spans="1:2">
      <c s="4" t="s" r="A4">
        <v>179</v>
      </c>
      <c s="4" t="s" r="B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81</v>
      </c>
      <c s="2" t="s" r="B1">
        <v>1</v>
      </c>
    </row>
    <row r="2" spans="1:2">
      <c s="2" t="s" r="B2">
        <v>28</v>
      </c>
    </row>
    <row r="3" spans="1:2">
      <c s="3" t="s" r="A3">
        <v>172</v>
      </c>
    </row>
    <row r="4" spans="1:2">
      <c s="4" t="s" r="A4">
        <v>182</v>
      </c>
      <c s="4" t="s" r="B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t="s" r="A1">
        <v>184</v>
      </c>
      <c s="2" t="s" r="B1">
        <v>66</v>
      </c>
      <c s="2" t="s" r="D1">
        <v>1</v>
      </c>
    </row>
    <row r="2" spans="1:6">
      <c s="2" t="s" r="B2">
        <v>28</v>
      </c>
      <c s="2" t="s" r="C2">
        <v>67</v>
      </c>
      <c s="2" t="s" r="D2">
        <v>28</v>
      </c>
      <c s="2" t="s" r="E2">
        <v>67</v>
      </c>
      <c s="2" t="s" r="F2">
        <v>29</v>
      </c>
    </row>
    <row r="3" spans="1:6">
      <c s="3" t="s" r="A3">
        <v>185</v>
      </c>
    </row>
    <row r="4" spans="1:6">
      <c s="4" t="s" r="A4">
        <v>83</v>
      </c>
      <c s="7" t="n" r="B4">
        <v>934784</v>
      </c>
      <c s="7" t="n" r="C4">
        <v>706015</v>
      </c>
      <c s="7" t="n" r="D4">
        <v>2880124</v>
      </c>
      <c s="7" t="n" r="E4">
        <v>1795489</v>
      </c>
    </row>
    <row r="5" spans="1:6">
      <c s="4" t="s" r="A5">
        <v>186</v>
      </c>
      <c s="5" t="n" r="D5">
        <v>1794983</v>
      </c>
    </row>
    <row r="6" spans="1:6">
      <c s="4" t="s" r="A6">
        <v>187</v>
      </c>
      <c s="5" t="n" r="B6">
        <v>845800</v>
      </c>
      <c s="5" t="n" r="D6">
        <v>845800</v>
      </c>
    </row>
    <row r="7" spans="1:6">
      <c s="4" t="s" r="A7">
        <v>48</v>
      </c>
      <c s="7" t="n" r="B7">
        <v>21031520</v>
      </c>
      <c s="7" t="n" r="D7">
        <v>21031520</v>
      </c>
      <c s="7" t="n" r="F7">
        <v>181517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55</v>
      </c>
      <c s="2" t="s" r="B1">
        <v>28</v>
      </c>
      <c s="2" t="s" r="C1">
        <v>29</v>
      </c>
    </row>
    <row r="2" spans="1:3">
      <c s="3" t="s" r="A2">
        <v>56</v>
      </c>
    </row>
    <row r="3" spans="1:3">
      <c s="4" t="s" r="A3">
        <v>57</v>
      </c>
      <c s="8" t="n" r="B3">
        <v>0.001</v>
      </c>
      <c s="8" t="n" r="C3">
        <v>0.001</v>
      </c>
    </row>
    <row r="4" spans="1:3">
      <c s="4" t="s" r="A4">
        <v>58</v>
      </c>
      <c s="5" t="n" r="B4">
        <v>20000000</v>
      </c>
      <c s="5" t="n" r="C4">
        <v>20000000</v>
      </c>
    </row>
    <row r="5" spans="1:3">
      <c s="4" t="s" r="A5">
        <v>59</v>
      </c>
      <c s="5" t="n" r="B5">
        <v>4000000</v>
      </c>
      <c s="5" t="n" r="C5">
        <v>4000000</v>
      </c>
    </row>
    <row r="6" spans="1:3">
      <c s="4" t="s" r="A6">
        <v>60</v>
      </c>
      <c s="5" t="n" r="B6">
        <v>4000000</v>
      </c>
      <c s="5" t="n" r="C6">
        <v>4000000</v>
      </c>
    </row>
    <row r="7" spans="1:3">
      <c s="4" t="s" r="A7">
        <v>61</v>
      </c>
      <c s="8" t="n" r="B7">
        <v>0.001</v>
      </c>
      <c s="8" t="n" r="C7">
        <v>0.001</v>
      </c>
    </row>
    <row r="8" spans="1:3">
      <c s="4" t="s" r="A8">
        <v>62</v>
      </c>
      <c s="5" t="n" r="B8">
        <v>100000000</v>
      </c>
      <c s="5" t="n" r="C8">
        <v>100000000</v>
      </c>
    </row>
    <row r="9" spans="1:3">
      <c s="4" t="s" r="A9">
        <v>63</v>
      </c>
      <c s="5" t="n" r="B9">
        <v>18107176</v>
      </c>
      <c s="5" t="n" r="C9">
        <v>16814426</v>
      </c>
    </row>
    <row r="10" spans="1:3">
      <c s="4" t="s" r="A10">
        <v>64</v>
      </c>
      <c s="5" t="n" r="B10">
        <v>18107176</v>
      </c>
      <c s="5" t="n" r="C10">
        <v>16814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t="s" r="A1">
        <v>188</v>
      </c>
      <c s="2" t="s" r="B1">
        <v>28</v>
      </c>
    </row>
    <row r="2" spans="1:2">
      <c s="3" t="s" r="A2">
        <v>185</v>
      </c>
    </row>
    <row r="3" spans="1:2">
      <c s="4" t="s" r="A3">
        <v>189</v>
      </c>
      <c s="4" t="s" r="B3">
        <v>1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t="s" r="A1">
        <v>191</v>
      </c>
      <c s="2" t="s" r="B1">
        <v>192</v>
      </c>
    </row>
    <row r="2" spans="1:6">
      <c s="2" t="s" r="B2">
        <v>193</v>
      </c>
      <c s="2" t="s" r="C2">
        <v>194</v>
      </c>
      <c s="2" t="s" r="D2">
        <v>195</v>
      </c>
      <c s="2" t="s" r="E2">
        <v>28</v>
      </c>
      <c s="2" t="s" r="F2">
        <v>29</v>
      </c>
    </row>
    <row r="3" spans="1:6">
      <c s="3" t="s" r="A3">
        <v>185</v>
      </c>
    </row>
    <row r="4" spans="1:6">
      <c s="4" t="s" r="A4">
        <v>196</v>
      </c>
      <c s="7" t="n" r="B4">
        <v>147997</v>
      </c>
      <c s="7" t="n" r="C4">
        <v>242016</v>
      </c>
      <c s="7" t="n" r="D4">
        <v>236874</v>
      </c>
    </row>
    <row r="5" spans="1:6">
      <c s="4" t="s" r="A5">
        <v>35</v>
      </c>
      <c s="7" t="n" r="E5">
        <v>762637</v>
      </c>
      <c s="7" t="n" r="F5">
        <v>732550</v>
      </c>
    </row>
    <row r="6" spans="1:6">
      <c s="4" t="s" r="A6">
        <v>197</v>
      </c>
      <c s="7" t="n" r="E6">
        <v>13575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98</v>
      </c>
      <c s="2" t="s" r="B1">
        <v>28</v>
      </c>
      <c s="2" t="s" r="C1">
        <v>67</v>
      </c>
    </row>
    <row r="2" spans="1:3">
      <c s="3" t="s" r="A2">
        <v>185</v>
      </c>
    </row>
    <row r="3" spans="1:3">
      <c s="4" t="s" r="A3">
        <v>199</v>
      </c>
      <c s="5" t="n" r="B3">
        <v>117250</v>
      </c>
    </row>
    <row r="4" spans="1:3">
      <c s="4" t="s" r="A4">
        <v>200</v>
      </c>
      <c s="5" t="n" r="B4">
        <v>535000</v>
      </c>
      <c s="5" t="n" r="C4">
        <v>435000</v>
      </c>
    </row>
    <row r="5" spans="1:3">
      <c s="4" t="s" r="A5">
        <v>201</v>
      </c>
      <c s="5" t="n" r="B5">
        <v>1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s="1" t="s" r="A1">
        <v>202</v>
      </c>
      <c s="2" t="s" r="B1">
        <v>203</v>
      </c>
      <c s="2" t="s" r="C1">
        <v>1</v>
      </c>
    </row>
    <row r="2" spans="1:5">
      <c s="2" t="s" r="B2">
        <v>204</v>
      </c>
      <c s="2" t="s" r="C2">
        <v>28</v>
      </c>
      <c s="2" t="s" r="D2">
        <v>205</v>
      </c>
      <c s="2" t="s" r="E2">
        <v>29</v>
      </c>
    </row>
    <row r="3" spans="1:5">
      <c s="4" t="s" r="A3">
        <v>106</v>
      </c>
      <c s="7" t="n" r="C3">
        <v>300000</v>
      </c>
    </row>
    <row r="4" spans="1:5">
      <c s="4" t="s" r="A4">
        <v>206</v>
      </c>
      <c s="4" t="s" r="D4">
        <v>207</v>
      </c>
    </row>
    <row r="5" spans="1:5">
      <c s="4" t="s" r="A5">
        <v>208</v>
      </c>
      <c s="5" t="n" r="B5">
        <v>50000</v>
      </c>
    </row>
    <row r="6" spans="1:5">
      <c s="4" t="s" r="A6">
        <v>118</v>
      </c>
      <c s="7" t="n" r="B6">
        <v>32525</v>
      </c>
      <c s="5" t="n" r="C6">
        <v>31149</v>
      </c>
    </row>
    <row r="7" spans="1:5">
      <c s="4" t="s" r="A7">
        <v>209</v>
      </c>
      <c s="7" t="n" r="C7">
        <v>0</v>
      </c>
      <c s="7" t="n" r="E7">
        <v>6505</v>
      </c>
    </row>
    <row r="8" spans="1:5">
      <c s="4" t="s" r="A8">
        <v>210</v>
      </c>
    </row>
    <row r="9" spans="1:5">
      <c s="4" t="s" r="A9">
        <v>106</v>
      </c>
      <c s="7" t="n" r="B9">
        <v>100000</v>
      </c>
    </row>
    <row r="10" spans="1:5">
      <c s="4" t="s" r="A10">
        <v>206</v>
      </c>
      <c s="4" t="s" r="B10">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s="1" t="s" r="A1">
        <v>211</v>
      </c>
      <c s="2" t="s" r="B1">
        <v>203</v>
      </c>
      <c s="2" t="s" r="C1">
        <v>212</v>
      </c>
    </row>
    <row r="2" spans="1:4">
      <c s="2" t="s" r="B2">
        <v>213</v>
      </c>
      <c s="2" t="s" r="C2">
        <v>214</v>
      </c>
      <c s="2" t="s" r="D2">
        <v>215</v>
      </c>
    </row>
    <row r="3" spans="1:4">
      <c s="3" t="s" r="A3">
        <v>185</v>
      </c>
    </row>
    <row r="4" spans="1:4">
      <c s="4" t="s" r="A4">
        <v>216</v>
      </c>
      <c s="7" t="n" r="B4">
        <v>3103</v>
      </c>
      <c s="7" t="n" r="C4">
        <v>91050</v>
      </c>
    </row>
    <row r="5" spans="1:4">
      <c s="4" t="s" r="A5">
        <v>217</v>
      </c>
      <c s="7" t="n" r="D5">
        <v>9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t="s" r="A1">
        <v>218</v>
      </c>
      <c s="2" t="s" r="B1">
        <v>203</v>
      </c>
      <c s="2" t="s" r="E1">
        <v>1</v>
      </c>
    </row>
    <row r="2" spans="1:8">
      <c s="2" t="s" r="B2">
        <v>219</v>
      </c>
      <c s="2" t="s" r="C2">
        <v>29</v>
      </c>
      <c s="2" t="s" r="D2">
        <v>220</v>
      </c>
      <c s="2" t="s" r="E2">
        <v>28</v>
      </c>
      <c s="2" t="s" r="F2">
        <v>67</v>
      </c>
      <c s="2" t="s" r="G2">
        <v>204</v>
      </c>
      <c s="2" t="s" r="H2">
        <v>221</v>
      </c>
    </row>
    <row r="3" spans="1:8">
      <c s="4" t="s" r="A3">
        <v>222</v>
      </c>
      <c s="7" t="n" r="B3">
        <v>50000</v>
      </c>
    </row>
    <row r="4" spans="1:8">
      <c s="4" t="s" r="A4">
        <v>208</v>
      </c>
      <c s="5" t="n" r="G4">
        <v>50000</v>
      </c>
    </row>
    <row r="5" spans="1:8">
      <c s="4" t="s" r="A5">
        <v>223</v>
      </c>
      <c s="5" t="n" r="B5">
        <v>50000</v>
      </c>
    </row>
    <row r="6" spans="1:8">
      <c s="4" t="s" r="A6">
        <v>61</v>
      </c>
      <c s="8" t="n" r="C6">
        <v>0.001</v>
      </c>
      <c s="8" t="n" r="E6">
        <v>0.001</v>
      </c>
    </row>
    <row r="7" spans="1:8">
      <c s="4" t="s" r="A7">
        <v>224</v>
      </c>
      <c s="7" t="n" r="H7">
        <v>44862</v>
      </c>
    </row>
    <row r="8" spans="1:8">
      <c s="4" t="s" r="A8">
        <v>95</v>
      </c>
      <c s="7" t="n" r="E8">
        <v>37654</v>
      </c>
      <c s="7" t="n" r="F8">
        <v>14636</v>
      </c>
    </row>
    <row r="9" spans="1:8">
      <c s="4" t="s" r="A9">
        <v>225</v>
      </c>
    </row>
    <row r="10" spans="1:8">
      <c s="4" t="s" r="A10">
        <v>222</v>
      </c>
      <c s="7" t="n" r="C10">
        <v>50000</v>
      </c>
      <c s="7" t="n" r="H10">
        <v>60000</v>
      </c>
    </row>
    <row r="11" spans="1:8">
      <c s="4" t="s" r="A11">
        <v>208</v>
      </c>
      <c s="5" t="n" r="D11">
        <v>60000</v>
      </c>
    </row>
    <row r="12" spans="1:8">
      <c s="4" t="s" r="A12">
        <v>223</v>
      </c>
      <c s="5" t="n" r="C12">
        <v>50000</v>
      </c>
      <c s="5" t="n" r="D12">
        <v>60000</v>
      </c>
    </row>
    <row r="13" spans="1:8">
      <c s="4" t="s" r="A13">
        <v>61</v>
      </c>
      <c s="7" t="n" r="B13">
        <v>1</v>
      </c>
      <c s="7" t="n" r="C13">
        <v>1</v>
      </c>
      <c s="7" t="n" r="D13">
        <v>1</v>
      </c>
    </row>
    <row r="14" spans="1:8">
      <c s="4" t="s" r="A14">
        <v>226</v>
      </c>
      <c s="7" t="n" r="B14">
        <v>1</v>
      </c>
      <c s="7" t="n" r="C14">
        <v>1</v>
      </c>
    </row>
    <row r="15" spans="1:8">
      <c s="4" t="s" r="A15">
        <v>95</v>
      </c>
      <c s="7" t="n" r="B15">
        <v>31149</v>
      </c>
      <c s="7" t="n" r="C15">
        <v>21381</v>
      </c>
    </row>
    <row r="16" spans="1:8">
      <c s="4" t="s" r="A16">
        <v>227</v>
      </c>
      <c s="7" t="n" r="B16">
        <v>3114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s="1" t="s" r="A1">
        <v>228</v>
      </c>
      <c s="2" t="s" r="B1">
        <v>229</v>
      </c>
      <c s="2" t="s" r="C1">
        <v>219</v>
      </c>
      <c s="2" t="s" r="D1">
        <v>28</v>
      </c>
      <c s="2" t="s" r="E1">
        <v>215</v>
      </c>
      <c s="2" t="s" r="F1">
        <v>67</v>
      </c>
      <c s="2" t="s" r="G1">
        <v>28</v>
      </c>
      <c s="2" t="s" r="H1">
        <v>67</v>
      </c>
      <c s="2" t="s" r="I1">
        <v>29</v>
      </c>
      <c s="2" t="s" r="J1">
        <v>230</v>
      </c>
    </row>
    <row r="2" spans="1:10">
      <c s="4" t="s" r="A2">
        <v>231</v>
      </c>
      <c s="4" t="s" r="E2">
        <v>232</v>
      </c>
    </row>
    <row r="3" spans="1:10">
      <c s="4" t="s" r="A3">
        <v>233</v>
      </c>
      <c s="5" t="n" r="J3">
        <v>3000000</v>
      </c>
    </row>
    <row r="4" spans="1:10">
      <c s="4" t="s" r="A4">
        <v>62</v>
      </c>
      <c s="5" t="n" r="D4">
        <v>100000000</v>
      </c>
      <c s="5" t="n" r="G4">
        <v>100000000</v>
      </c>
      <c s="5" t="n" r="I4">
        <v>100000000</v>
      </c>
      <c s="5" t="n" r="J4">
        <v>100000000</v>
      </c>
    </row>
    <row r="5" spans="1:10">
      <c s="4" t="s" r="A5">
        <v>58</v>
      </c>
      <c s="5" t="n" r="D5">
        <v>20000000</v>
      </c>
      <c s="5" t="n" r="G5">
        <v>20000000</v>
      </c>
      <c s="5" t="n" r="I5">
        <v>20000000</v>
      </c>
      <c s="5" t="n" r="J5">
        <v>20000000</v>
      </c>
    </row>
    <row r="6" spans="1:10">
      <c s="4" t="s" r="A6">
        <v>234</v>
      </c>
      <c s="4" t="s" r="J6">
        <v>235</v>
      </c>
    </row>
    <row r="7" spans="1:10">
      <c s="4" t="s" r="A7">
        <v>236</v>
      </c>
      <c s="7" t="n" r="J7">
        <v>13470000</v>
      </c>
    </row>
    <row r="8" spans="1:10">
      <c s="4" t="s" r="A8">
        <v>64</v>
      </c>
      <c s="5" t="n" r="D8">
        <v>18107176</v>
      </c>
      <c s="5" t="n" r="G8">
        <v>18107176</v>
      </c>
      <c s="5" t="n" r="I8">
        <v>16814426</v>
      </c>
    </row>
    <row r="9" spans="1:10">
      <c s="4" t="s" r="A9">
        <v>60</v>
      </c>
      <c s="5" t="n" r="D9">
        <v>4000000</v>
      </c>
      <c s="5" t="n" r="G9">
        <v>4000000</v>
      </c>
      <c s="5" t="n" r="I9">
        <v>4000000</v>
      </c>
    </row>
    <row r="10" spans="1:10">
      <c s="4" t="s" r="A10">
        <v>237</v>
      </c>
      <c s="7" t="n" r="C10">
        <v>611939</v>
      </c>
    </row>
    <row r="11" spans="1:10">
      <c s="4" t="s" r="A11">
        <v>238</v>
      </c>
      <c s="7" t="n" r="C11">
        <v>500000</v>
      </c>
    </row>
    <row r="12" spans="1:10">
      <c s="4" t="s" r="A12">
        <v>239</v>
      </c>
      <c s="5" t="n" r="G12">
        <v>697000</v>
      </c>
    </row>
    <row r="13" spans="1:10">
      <c s="4" t="s" r="A13">
        <v>240</v>
      </c>
      <c s="7" t="n" r="G13">
        <v>1009125</v>
      </c>
    </row>
    <row r="14" spans="1:10">
      <c s="4" t="s" r="A14">
        <v>241</v>
      </c>
      <c s="5" t="n" r="G14">
        <v>134750</v>
      </c>
    </row>
    <row r="15" spans="1:10">
      <c s="4" t="s" r="A15">
        <v>242</v>
      </c>
      <c s="5" t="n" r="G15">
        <v>1117015</v>
      </c>
    </row>
    <row r="16" spans="1:10">
      <c s="4" t="s" r="A16">
        <v>243</v>
      </c>
      <c s="5" t="n" r="B16">
        <v>3000</v>
      </c>
      <c s="5" t="n" r="E16">
        <v>15000</v>
      </c>
    </row>
    <row r="17" spans="1:10">
      <c s="4" t="s" r="A17">
        <v>244</v>
      </c>
      <c s="7" t="n" r="B17">
        <v>4500</v>
      </c>
      <c s="7" t="n" r="E17">
        <v>30000</v>
      </c>
    </row>
    <row r="18" spans="1:10">
      <c s="4" t="s" r="A18">
        <v>245</v>
      </c>
      <c s="5" t="n" r="B18">
        <v>150000</v>
      </c>
    </row>
    <row r="19" spans="1:10">
      <c s="4" t="s" r="A19">
        <v>75</v>
      </c>
      <c s="7" t="n" r="B19">
        <v>225000</v>
      </c>
      <c s="7" t="n" r="D19">
        <v>250648</v>
      </c>
      <c s="7" t="n" r="F19">
        <v>136031</v>
      </c>
      <c s="7" t="n" r="G19">
        <v>948116</v>
      </c>
      <c s="7" t="n" r="H19">
        <v>806176</v>
      </c>
    </row>
    <row r="20" spans="1:10">
      <c s="4" t="s" r="A20">
        <v>246</v>
      </c>
      <c s="5" t="n" r="G20">
        <v>545000</v>
      </c>
    </row>
    <row r="21" spans="1:10">
      <c s="4" t="s" r="A21">
        <v>247</v>
      </c>
      <c s="7" t="n" r="G21">
        <v>910000</v>
      </c>
    </row>
    <row r="22" spans="1:10">
      <c s="4" t="s" r="A22">
        <v>248</v>
      </c>
      <c s="9" t="n" r="D22">
        <v>1.75</v>
      </c>
      <c s="9" t="n" r="G22">
        <v>1.75</v>
      </c>
    </row>
    <row r="23" spans="1:10">
      <c s="4" t="s" r="A23">
        <v>249</v>
      </c>
      <c s="7" t="n" r="G23">
        <v>857515</v>
      </c>
    </row>
    <row r="24" spans="1:10">
      <c s="4" t="s" r="A24">
        <v>250</v>
      </c>
      <c s="5" t="n" r="G24">
        <v>857515</v>
      </c>
    </row>
    <row r="25" spans="1:10">
      <c s="4" t="s" r="A25">
        <v>251</v>
      </c>
      <c s="7" t="n" r="G25">
        <v>346306</v>
      </c>
    </row>
    <row r="26" spans="1:10">
      <c s="4" t="s" r="A26">
        <v>252</v>
      </c>
    </row>
    <row r="27" spans="1:10">
      <c s="4" t="s" r="A27">
        <v>233</v>
      </c>
      <c s="5" t="n" r="J27">
        <v>410000</v>
      </c>
    </row>
    <row r="28" spans="1:10">
      <c s="4" t="s" r="A28">
        <v>64</v>
      </c>
      <c s="5" t="n" r="J28">
        <v>15196292</v>
      </c>
    </row>
    <row r="29" spans="1:10">
      <c s="4" t="s" r="A29">
        <v>60</v>
      </c>
      <c s="5" t="n" r="J29">
        <v>4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53</v>
      </c>
      <c s="2" t="s" r="B1">
        <v>1</v>
      </c>
    </row>
    <row r="2" spans="1:3">
      <c s="2" t="s" r="B2">
        <v>28</v>
      </c>
      <c s="2" t="s" r="C2">
        <v>29</v>
      </c>
    </row>
    <row r="3" spans="1:3">
      <c s="3" t="s" r="A3">
        <v>185</v>
      </c>
    </row>
    <row r="4" spans="1:3">
      <c s="4" t="s" r="A4">
        <v>254</v>
      </c>
      <c s="5" t="n" r="B4">
        <v>276667</v>
      </c>
      <c s="5" t="n" r="C4">
        <v>220000</v>
      </c>
    </row>
    <row r="5" spans="1:3">
      <c s="4" t="s" r="A5">
        <v>255</v>
      </c>
      <c s="9" t="n" r="B5">
        <v>1.7</v>
      </c>
      <c s="7" t="n" r="C5">
        <v>2</v>
      </c>
    </row>
    <row r="6" spans="1:3">
      <c s="4" t="s" r="A6">
        <v>256</v>
      </c>
      <c s="5" t="n" r="B6">
        <v>545000</v>
      </c>
    </row>
    <row r="7" spans="1:3">
      <c s="4" t="s" r="A7">
        <v>257</v>
      </c>
      <c s="9" t="n" r="B7">
        <v>1.67</v>
      </c>
    </row>
    <row r="8" spans="1:3">
      <c s="4" t="s" r="A8">
        <v>258</v>
      </c>
      <c s="5" t="n" r="B8">
        <v>-488333</v>
      </c>
    </row>
    <row r="9" spans="1:3">
      <c s="4" t="s" r="A9">
        <v>259</v>
      </c>
      <c s="9" t="n" r="B9">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0</v>
      </c>
      <c s="2" t="s" r="B1">
        <v>1</v>
      </c>
    </row>
    <row r="2" spans="1:3">
      <c s="2" t="s" r="B2">
        <v>28</v>
      </c>
      <c s="2" t="s" r="C2">
        <v>29</v>
      </c>
    </row>
    <row r="3" spans="1:3">
      <c s="3" t="s" r="A3">
        <v>185</v>
      </c>
    </row>
    <row r="4" spans="1:3">
      <c s="4" t="s" r="A4">
        <v>261</v>
      </c>
      <c s="5" t="n" r="B4">
        <v>535000</v>
      </c>
      <c s="5" t="n" r="C4">
        <v>485000</v>
      </c>
    </row>
    <row r="5" spans="1:3">
      <c s="4" t="s" r="A5">
        <v>262</v>
      </c>
      <c s="9" t="n" r="B5">
        <v>1.42</v>
      </c>
      <c s="9" t="n" r="C5">
        <v>1.46</v>
      </c>
    </row>
    <row r="6" spans="1:3">
      <c s="4" t="s" r="A6">
        <v>263</v>
      </c>
      <c s="5" t="n" r="B6">
        <v>535000</v>
      </c>
      <c s="5" t="n" r="C6">
        <v>485000</v>
      </c>
    </row>
    <row r="7" spans="1:3">
      <c s="4" t="s" r="A7">
        <v>264</v>
      </c>
      <c s="9" t="n" r="B7">
        <v>1.42</v>
      </c>
      <c s="9" t="n" r="C7">
        <v>1.46</v>
      </c>
    </row>
    <row r="8" spans="1:3">
      <c s="4" t="s" r="A8">
        <v>265</v>
      </c>
      <c s="5" t="n" r="B8">
        <v>50000</v>
      </c>
    </row>
    <row r="9" spans="1:3">
      <c s="4" t="s" r="A9">
        <v>266</v>
      </c>
      <c s="7" t="n" r="B9">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t="s" r="A1">
        <v>267</v>
      </c>
      <c s="2" t="s" r="B1">
        <v>1</v>
      </c>
    </row>
    <row r="2" spans="1:3">
      <c s="2" t="s" r="B2">
        <v>28</v>
      </c>
      <c s="2" t="s" r="C2">
        <v>29</v>
      </c>
    </row>
    <row r="3" spans="1:3">
      <c s="3" t="s" r="A3">
        <v>185</v>
      </c>
    </row>
    <row r="4" spans="1:3">
      <c s="4" t="s" r="A4">
        <v>268</v>
      </c>
      <c s="7" t="n" r="B4">
        <v>1</v>
      </c>
    </row>
    <row r="5" spans="1:3">
      <c s="4" t="s" r="A5">
        <v>269</v>
      </c>
      <c s="7" t="n" r="B5">
        <v>2</v>
      </c>
    </row>
    <row r="6" spans="1:3">
      <c s="4" t="s" r="A6">
        <v>261</v>
      </c>
      <c s="5" t="n" r="B6">
        <v>535000</v>
      </c>
      <c s="5" t="n" r="C6">
        <v>485000</v>
      </c>
    </row>
    <row r="7" spans="1:3">
      <c s="4" t="s" r="A7">
        <v>270</v>
      </c>
      <c s="4" t="s" r="B7">
        <v>271</v>
      </c>
    </row>
    <row r="8" spans="1:3">
      <c s="4" t="s" r="A8">
        <v>262</v>
      </c>
      <c s="9" t="n" r="B8">
        <v>1.42</v>
      </c>
      <c s="9" t="n" r="C8">
        <v>1.46</v>
      </c>
    </row>
    <row r="9" spans="1:3">
      <c s="4" t="s" r="A9">
        <v>263</v>
      </c>
      <c s="5" t="n" r="B9">
        <v>535000</v>
      </c>
      <c s="5" t="n" r="C9">
        <v>485000</v>
      </c>
    </row>
    <row r="10" spans="1:3">
      <c s="4" t="s" r="A10">
        <v>264</v>
      </c>
      <c s="9" t="n" r="B10">
        <v>1.42</v>
      </c>
      <c s="9" t="n" r="C10">
        <v>1.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v>
      </c>
      <c s="2" t="s" r="B1">
        <v>66</v>
      </c>
      <c s="2" t="s" r="D1">
        <v>1</v>
      </c>
    </row>
    <row r="2" spans="1:5">
      <c s="2" t="s" r="B2">
        <v>28</v>
      </c>
      <c s="2" t="s" r="C2">
        <v>67</v>
      </c>
      <c s="2" t="s" r="D2">
        <v>28</v>
      </c>
      <c s="2" t="s" r="E2">
        <v>67</v>
      </c>
    </row>
    <row r="3" spans="1:5">
      <c s="3" t="s" r="A3">
        <v>68</v>
      </c>
    </row>
    <row r="4" spans="1:5">
      <c s="4" t="s" r="A4">
        <v>69</v>
      </c>
      <c s="7" t="n" r="B4">
        <v>13985</v>
      </c>
      <c s="7" t="n" r="D4">
        <v>37940</v>
      </c>
      <c s="7" t="n" r="E4">
        <v>9000</v>
      </c>
    </row>
    <row r="5" spans="1:5">
      <c s="3" t="s" r="A5">
        <v>70</v>
      </c>
    </row>
    <row r="6" spans="1:5">
      <c s="4" t="s" r="A6">
        <v>71</v>
      </c>
      <c s="5" t="n" r="B6">
        <v>3830</v>
      </c>
      <c s="5" t="n" r="D6">
        <v>7660</v>
      </c>
    </row>
    <row r="7" spans="1:5">
      <c s="4" t="s" r="A7">
        <v>72</v>
      </c>
      <c s="5" t="n" r="B7">
        <v>10155</v>
      </c>
      <c s="5" t="n" r="D7">
        <v>30280</v>
      </c>
      <c s="5" t="n" r="E7">
        <v>9000</v>
      </c>
    </row>
    <row r="8" spans="1:5">
      <c s="3" t="s" r="A8">
        <v>73</v>
      </c>
    </row>
    <row r="9" spans="1:5">
      <c s="4" t="s" r="A9">
        <v>74</v>
      </c>
      <c s="5" t="n" r="B9">
        <v>677878</v>
      </c>
      <c s="7" t="n" r="C9">
        <v>552321</v>
      </c>
      <c s="5" t="n" r="D9">
        <v>1889156</v>
      </c>
      <c s="5" t="n" r="E9">
        <v>982450</v>
      </c>
    </row>
    <row r="10" spans="1:5">
      <c s="4" t="s" r="A10">
        <v>75</v>
      </c>
      <c s="5" t="n" r="B10">
        <v>250648</v>
      </c>
      <c s="5" t="n" r="C10">
        <v>136031</v>
      </c>
      <c s="5" t="n" r="D10">
        <v>948116</v>
      </c>
      <c s="5" t="n" r="E10">
        <v>806176</v>
      </c>
    </row>
    <row r="11" spans="1:5">
      <c s="4" t="s" r="A11">
        <v>76</v>
      </c>
      <c s="5" t="n" r="B11">
        <v>928526</v>
      </c>
      <c s="5" t="n" r="C11">
        <v>688352</v>
      </c>
      <c s="5" t="n" r="D11">
        <v>2837272</v>
      </c>
      <c s="5" t="n" r="E11">
        <v>1788626</v>
      </c>
    </row>
    <row r="12" spans="1:5">
      <c s="4" t="s" r="A12">
        <v>77</v>
      </c>
      <c s="5" t="n" r="B12">
        <v>-918371</v>
      </c>
      <c s="5" t="n" r="C12">
        <v>-688352</v>
      </c>
      <c s="5" t="n" r="D12">
        <v>-2806992</v>
      </c>
      <c s="5" t="n" r="E12">
        <v>-1779626</v>
      </c>
    </row>
    <row r="13" spans="1:5">
      <c s="3" t="s" r="A13">
        <v>78</v>
      </c>
    </row>
    <row r="14" spans="1:5">
      <c s="4" t="s" r="A14">
        <v>79</v>
      </c>
      <c s="5" t="n" r="E14">
        <v>1800</v>
      </c>
    </row>
    <row r="15" spans="1:5">
      <c s="4" t="s" r="A15">
        <v>80</v>
      </c>
      <c s="5" t="n" r="B15">
        <v>-16413</v>
      </c>
      <c s="5" t="n" r="C15">
        <v>-17663</v>
      </c>
      <c s="5" t="n" r="D15">
        <v>-73132</v>
      </c>
      <c s="5" t="n" r="E15">
        <v>-17663</v>
      </c>
    </row>
    <row r="16" spans="1:5">
      <c s="4" t="s" r="A16">
        <v>81</v>
      </c>
      <c s="5" t="n" r="B16">
        <v>-16413</v>
      </c>
      <c s="5" t="n" r="C16">
        <v>-17663</v>
      </c>
      <c s="5" t="n" r="D16">
        <v>-73132</v>
      </c>
      <c s="5" t="n" r="E16">
        <v>-15863</v>
      </c>
    </row>
    <row r="17" spans="1:5">
      <c s="4" t="s" r="A17">
        <v>82</v>
      </c>
      <c s="5" t="n" r="B17">
        <v>-934784</v>
      </c>
      <c s="5" t="n" r="C17">
        <v>-706015</v>
      </c>
      <c s="5" t="n" r="D17">
        <v>-2880124</v>
      </c>
      <c s="5" t="n" r="E17">
        <v>-1795489</v>
      </c>
    </row>
    <row r="18" spans="1:5">
      <c s="4" t="s" r="A18">
        <v>83</v>
      </c>
      <c s="5" t="n" r="B18">
        <v>-934784</v>
      </c>
      <c s="5" t="n" r="C18">
        <v>-706015</v>
      </c>
      <c s="5" t="n" r="D18">
        <v>-2880124</v>
      </c>
      <c s="5" t="n" r="E18">
        <v>-1795489</v>
      </c>
    </row>
    <row r="19" spans="1:5">
      <c s="4" t="s" r="A19">
        <v>84</v>
      </c>
      <c s="5" t="n" r="B19">
        <v>-120</v>
      </c>
      <c s="5" t="n" r="C19">
        <v>-194</v>
      </c>
      <c s="5" t="n" r="D19">
        <v>-393</v>
      </c>
      <c s="5" t="n" r="E19">
        <v>-280</v>
      </c>
    </row>
    <row r="20" spans="1:5">
      <c s="4" t="s" r="A20">
        <v>85</v>
      </c>
      <c s="7" t="n" r="B20">
        <v>-934664</v>
      </c>
      <c s="7" t="n" r="C20">
        <v>-705821</v>
      </c>
      <c s="7" t="n" r="D20">
        <v>-2879731</v>
      </c>
      <c s="7" t="n" r="E20">
        <v>-1795209</v>
      </c>
    </row>
    <row r="21" spans="1:5">
      <c s="3" t="s" r="A21">
        <v>86</v>
      </c>
    </row>
    <row r="22" spans="1:5">
      <c s="4" t="s" r="A22">
        <v>87</v>
      </c>
      <c s="9" t="n" r="B22">
        <v>-0.05</v>
      </c>
      <c s="9" t="n" r="C22">
        <v>-0.04</v>
      </c>
      <c s="9" t="n" r="D22">
        <v>-0.16</v>
      </c>
      <c s="9" t="n" r="E22">
        <v>-0.12</v>
      </c>
    </row>
    <row r="23" spans="1:5">
      <c s="4" t="s" r="A23">
        <v>88</v>
      </c>
      <c s="5" t="n" r="B23">
        <v>17981054</v>
      </c>
      <c s="5" t="n" r="C23">
        <v>15918177</v>
      </c>
      <c s="5" t="n" r="D23">
        <v>17604366</v>
      </c>
      <c s="5" t="n" r="E23">
        <v>15556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t="s" r="A1">
        <v>272</v>
      </c>
      <c s="2" t="s" r="B1">
        <v>1</v>
      </c>
    </row>
    <row r="2" spans="1:2">
      <c s="2" t="s" r="B2">
        <v>28</v>
      </c>
    </row>
    <row r="3" spans="1:2">
      <c s="3" t="s" r="A3">
        <v>185</v>
      </c>
    </row>
    <row r="4" spans="1:2">
      <c s="4" t="s" r="A4">
        <v>273</v>
      </c>
      <c s="4" t="s" r="B4">
        <v>274</v>
      </c>
    </row>
    <row r="5" spans="1:2">
      <c s="4" t="s" r="A5">
        <v>275</v>
      </c>
      <c s="4" t="s" r="B5">
        <v>276</v>
      </c>
    </row>
    <row r="6" spans="1:2">
      <c s="4" t="s" r="A6">
        <v>277</v>
      </c>
      <c s="4" t="s" r="B6">
        <v>278</v>
      </c>
    </row>
    <row r="7" spans="1:2">
      <c s="4" t="s" r="A7">
        <v>279</v>
      </c>
      <c s="4" t="s" r="B7">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4"/>
    <col customWidth="1" max="6" min="6" width="14"/>
  </cols>
  <sheetData>
    <row r="1" spans="1:6">
      <c s="1" t="s" r="A1">
        <v>281</v>
      </c>
      <c s="2" t="s" r="B1">
        <v>203</v>
      </c>
      <c s="2" t="s" r="C1">
        <v>1</v>
      </c>
    </row>
    <row r="2" spans="1:6">
      <c s="2" t="s" r="B2">
        <v>282</v>
      </c>
      <c s="2" t="s" r="C2">
        <v>28</v>
      </c>
      <c s="2" t="s" r="D2">
        <v>283</v>
      </c>
      <c s="2" t="s" r="E2">
        <v>205</v>
      </c>
      <c s="2" t="s" r="F2">
        <v>29</v>
      </c>
    </row>
    <row r="3" spans="1:6">
      <c s="4" t="s" r="A3">
        <v>37</v>
      </c>
      <c s="7" t="n" r="E3">
        <v>1000000</v>
      </c>
      <c s="7" t="n" r="F3">
        <v>93495</v>
      </c>
    </row>
    <row r="4" spans="1:6">
      <c s="4" t="s" r="A4">
        <v>206</v>
      </c>
      <c s="4" t="s" r="E4">
        <v>207</v>
      </c>
    </row>
    <row r="5" spans="1:6">
      <c s="4" t="s" r="A5">
        <v>63</v>
      </c>
      <c s="5" t="n" r="C5">
        <v>18107176</v>
      </c>
      <c s="5" t="n" r="F5">
        <v>16814426</v>
      </c>
    </row>
    <row r="6" spans="1:6">
      <c s="4" t="s" r="A6">
        <v>248</v>
      </c>
      <c s="9" t="n" r="C6">
        <v>1.75</v>
      </c>
    </row>
    <row r="7" spans="1:6">
      <c s="4" t="s" r="A7">
        <v>247</v>
      </c>
      <c s="7" t="n" r="C7">
        <v>910000</v>
      </c>
    </row>
    <row r="8" spans="1:6">
      <c s="4" t="s" r="A8">
        <v>284</v>
      </c>
    </row>
    <row r="9" spans="1:6">
      <c s="4" t="s" r="A9">
        <v>63</v>
      </c>
      <c s="5" t="n" r="D9">
        <v>20000</v>
      </c>
    </row>
    <row r="10" spans="1:6">
      <c s="4" t="s" r="A10">
        <v>248</v>
      </c>
      <c s="7" t="n" r="D10">
        <v>15</v>
      </c>
    </row>
    <row r="11" spans="1:6">
      <c s="4" t="s" r="A11">
        <v>285</v>
      </c>
    </row>
    <row r="12" spans="1:6">
      <c s="4" t="s" r="A12">
        <v>63</v>
      </c>
      <c s="5" t="n" r="B12">
        <v>106000</v>
      </c>
    </row>
    <row r="13" spans="1:6">
      <c s="4" t="s" r="A13">
        <v>247</v>
      </c>
      <c s="7" t="n" r="B13">
        <v>177550</v>
      </c>
    </row>
    <row r="14" spans="1:6">
      <c s="4" t="s" r="A14">
        <v>286</v>
      </c>
    </row>
    <row r="15" spans="1:6">
      <c s="4" t="s" r="A15">
        <v>63</v>
      </c>
      <c s="5" t="n" r="B15">
        <v>100000</v>
      </c>
    </row>
    <row r="16" spans="1:6">
      <c s="4" t="s" r="A16">
        <v>247</v>
      </c>
      <c s="7" t="n" r="B16">
        <v>16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9</v>
      </c>
      <c s="2" t="s" r="B1">
        <v>1</v>
      </c>
    </row>
    <row r="2" spans="1:3">
      <c s="2" t="s" r="B2">
        <v>28</v>
      </c>
      <c s="2" t="s" r="C2">
        <v>67</v>
      </c>
    </row>
    <row r="3" spans="1:3">
      <c s="3" t="s" r="A3">
        <v>90</v>
      </c>
    </row>
    <row r="4" spans="1:3">
      <c s="4" t="s" r="A4">
        <v>83</v>
      </c>
      <c s="7" t="n" r="B4">
        <v>-2880124</v>
      </c>
      <c s="7" t="n" r="C4">
        <v>-1795489</v>
      </c>
    </row>
    <row r="5" spans="1:3">
      <c s="3" t="s" r="A5">
        <v>91</v>
      </c>
    </row>
    <row r="6" spans="1:3">
      <c s="4" t="s" r="A6">
        <v>92</v>
      </c>
      <c s="5" t="n" r="C6">
        <v>29731</v>
      </c>
    </row>
    <row r="7" spans="1:3">
      <c s="4" t="s" r="A7">
        <v>93</v>
      </c>
      <c s="5" t="n" r="B7">
        <v>1117015</v>
      </c>
      <c s="5" t="n" r="C7">
        <v>646710</v>
      </c>
    </row>
    <row r="8" spans="1:3">
      <c s="4" t="s" r="A8">
        <v>94</v>
      </c>
      <c s="5" t="n" r="C8">
        <v>29882</v>
      </c>
    </row>
    <row r="9" spans="1:3">
      <c s="4" t="s" r="A9">
        <v>95</v>
      </c>
      <c s="5" t="n" r="B9">
        <v>37654</v>
      </c>
      <c s="5" t="n" r="C9">
        <v>14636</v>
      </c>
    </row>
    <row r="10" spans="1:3">
      <c s="4" t="s" r="A10">
        <v>96</v>
      </c>
      <c s="5" t="n" r="C10">
        <v>-1800</v>
      </c>
    </row>
    <row r="11" spans="1:3">
      <c s="3" t="s" r="A11">
        <v>97</v>
      </c>
    </row>
    <row r="12" spans="1:3">
      <c s="4" t="s" r="A12">
        <v>98</v>
      </c>
      <c s="5" t="n" r="C12">
        <v>-4530</v>
      </c>
    </row>
    <row r="13" spans="1:3">
      <c s="4" t="s" r="A13">
        <v>99</v>
      </c>
      <c s="5" t="n" r="C13">
        <v>147997</v>
      </c>
    </row>
    <row r="14" spans="1:3">
      <c s="4" t="s" r="A14">
        <v>100</v>
      </c>
      <c s="5" t="n" r="B14">
        <v>-99615</v>
      </c>
      <c s="5" t="n" r="C14">
        <v>119930</v>
      </c>
    </row>
    <row r="15" spans="1:3">
      <c s="4" t="s" r="A15">
        <v>101</v>
      </c>
      <c s="5" t="n" r="B15">
        <v>30087</v>
      </c>
    </row>
    <row r="16" spans="1:3">
      <c s="4" t="s" r="A16">
        <v>102</v>
      </c>
      <c s="5" t="n" r="B16">
        <v>-1794983</v>
      </c>
      <c s="5" t="n" r="C16">
        <v>-812933</v>
      </c>
    </row>
    <row r="17" spans="1:3">
      <c s="3" t="s" r="A17">
        <v>103</v>
      </c>
    </row>
    <row r="18" spans="1:3">
      <c s="4" t="s" r="A18">
        <v>104</v>
      </c>
      <c s="5" t="n" r="B18">
        <v>50000</v>
      </c>
    </row>
    <row r="19" spans="1:3">
      <c s="4" t="s" r="A19">
        <v>105</v>
      </c>
      <c s="5" t="n" r="B19">
        <v>-100000</v>
      </c>
    </row>
    <row r="20" spans="1:3">
      <c s="4" t="s" r="A20">
        <v>106</v>
      </c>
      <c s="5" t="n" r="B20">
        <v>300000</v>
      </c>
    </row>
    <row r="21" spans="1:3">
      <c s="4" t="s" r="A21">
        <v>107</v>
      </c>
      <c s="5" t="n" r="B21">
        <v>611939</v>
      </c>
    </row>
    <row r="22" spans="1:3">
      <c s="4" t="s" r="A22">
        <v>108</v>
      </c>
      <c s="5" t="n" r="B22">
        <v>1009125</v>
      </c>
      <c s="5" t="n" r="C22">
        <v>830000</v>
      </c>
    </row>
    <row r="23" spans="1:3">
      <c s="4" t="s" r="A23">
        <v>109</v>
      </c>
      <c s="5" t="n" r="C23">
        <v>50000</v>
      </c>
    </row>
    <row r="24" spans="1:3">
      <c s="4" t="s" r="A24">
        <v>110</v>
      </c>
      <c s="5" t="n" r="B24">
        <v>1871064</v>
      </c>
      <c s="5" t="n" r="C24">
        <v>880000</v>
      </c>
    </row>
    <row r="25" spans="1:3">
      <c s="4" t="s" r="A25">
        <v>111</v>
      </c>
      <c s="5" t="n" r="B25">
        <v>76081</v>
      </c>
      <c s="5" t="n" r="C25">
        <v>67067</v>
      </c>
    </row>
    <row r="26" spans="1:3">
      <c s="4" t="s" r="A26">
        <v>112</v>
      </c>
      <c s="5" t="n" r="B26">
        <v>31351</v>
      </c>
      <c s="5" t="n" r="C26">
        <v>66769</v>
      </c>
    </row>
    <row r="27" spans="1:3">
      <c s="4" t="s" r="A27">
        <v>113</v>
      </c>
      <c s="5" t="n" r="B27">
        <v>107432</v>
      </c>
      <c s="5" t="n" r="C27">
        <v>133836</v>
      </c>
    </row>
    <row r="28" spans="1:3">
      <c s="3" t="s" r="A28">
        <v>114</v>
      </c>
    </row>
    <row r="29" spans="1:3">
      <c s="4" t="s" r="A29">
        <v>115</v>
      </c>
      <c s="5" t="n" r="B29">
        <v>4291</v>
      </c>
      <c s="5" t="n" r="C29">
        <v>2000</v>
      </c>
    </row>
    <row r="30" spans="1:3">
      <c s="3" t="s" r="A30">
        <v>116</v>
      </c>
    </row>
    <row r="31" spans="1:3">
      <c s="4" t="s" r="A31">
        <v>117</v>
      </c>
      <c s="5" t="n" r="C31">
        <v>60000</v>
      </c>
    </row>
    <row r="32" spans="1:3">
      <c s="4" t="s" r="A32">
        <v>93</v>
      </c>
      <c s="5" t="n" r="B32">
        <v>0</v>
      </c>
      <c s="5" t="n" r="C32">
        <v>242643</v>
      </c>
    </row>
    <row r="33" spans="1:3">
      <c s="4" t="s" r="A33">
        <v>118</v>
      </c>
      <c s="7" t="n" r="B33">
        <v>31149</v>
      </c>
    </row>
    <row r="34" spans="1:3">
      <c s="4" t="s" r="A34">
        <v>119</v>
      </c>
      <c s="4" t="s" r="B34">
        <v>120</v>
      </c>
      <c s="7" t="n" r="C34">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21</v>
      </c>
      <c s="2" t="s" r="B1">
        <v>1</v>
      </c>
    </row>
    <row r="2" spans="1:2">
      <c s="2" t="s" r="B2">
        <v>28</v>
      </c>
    </row>
    <row r="3" spans="1:2">
      <c s="3" t="s" r="A3">
        <v>122</v>
      </c>
    </row>
    <row r="4" spans="1:2">
      <c s="4" t="s" r="A4">
        <v>121</v>
      </c>
      <c s="4" t="s"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24</v>
      </c>
      <c s="2" t="s" r="B1">
        <v>1</v>
      </c>
    </row>
    <row r="2" spans="1:2">
      <c s="2" t="s" r="B2">
        <v>28</v>
      </c>
    </row>
    <row r="3" spans="1:2">
      <c s="3" t="s" r="A3">
        <v>122</v>
      </c>
    </row>
    <row r="4" spans="1:2">
      <c s="4" t="s" r="A4">
        <v>124</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26</v>
      </c>
      <c s="2" t="s" r="B1">
        <v>1</v>
      </c>
    </row>
    <row r="2" spans="1:2">
      <c s="2" t="s" r="B2">
        <v>28</v>
      </c>
    </row>
    <row r="3" spans="1:2">
      <c s="3" t="s" r="A3">
        <v>122</v>
      </c>
    </row>
    <row r="4" spans="1:2">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28</v>
      </c>
      <c s="2" t="s" r="B1">
        <v>1</v>
      </c>
    </row>
    <row r="2" spans="1:2">
      <c s="2" t="s" r="B2">
        <v>28</v>
      </c>
    </row>
    <row r="3" spans="1:2">
      <c s="3" t="s" r="A3">
        <v>122</v>
      </c>
    </row>
    <row r="4" spans="1:2">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Viatar CTC Solutions, Inc. - Co</vt:lpstr>
      <vt:lpstr>Statement of Financial Position</vt:lpstr>
      <vt:lpstr>Viatar CTC Solutions, Inc. - C4</vt:lpstr>
      <vt:lpstr>Viatar CTC Solutions, Inc. - C5</vt:lpstr>
      <vt:lpstr>1. Nature of Operations and Goi</vt:lpstr>
      <vt:lpstr>2. Summary of Significant Accou</vt:lpstr>
      <vt:lpstr>3. Convertible Note Payable</vt:lpstr>
      <vt:lpstr>4. Fair Value of Financial Inst</vt:lpstr>
      <vt:lpstr>5. Commitments and Contingencie</vt:lpstr>
      <vt:lpstr>6. Related Party Transactions</vt:lpstr>
      <vt:lpstr>7. Stockholders' Equity (defici</vt:lpstr>
      <vt:lpstr>8. Subsequent Events</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7. Stockholders' Equity (defi25</vt:lpstr>
      <vt:lpstr>7. Stockholders' Equity (defi26</vt:lpstr>
      <vt:lpstr>7. Stockholders' Equity (defi27</vt:lpstr>
      <vt:lpstr>7. Stockholders' Equity (defi28</vt:lpstr>
      <vt:lpstr>1. Nature of Operations and G29</vt:lpstr>
      <vt:lpstr>2. Summary of Significant Acc30</vt:lpstr>
      <vt:lpstr>2. Summary of Significant Acc31</vt:lpstr>
      <vt:lpstr>2. Summary of Significant Acc32</vt:lpstr>
      <vt:lpstr>3. Convertible Note Payable (De</vt:lpstr>
      <vt:lpstr>5. Commitments and Contingenc34</vt:lpstr>
      <vt:lpstr>6. Related Party Transactions (</vt:lpstr>
      <vt:lpstr>7. Stockholders' Equity (defi36</vt:lpstr>
      <vt:lpstr>7. Stockholders' Equity (defi37</vt:lpstr>
      <vt:lpstr>7. Stockholders' Equity (defi38</vt:lpstr>
      <vt:lpstr>7. Stockholders' Equity (defi39</vt:lpstr>
      <vt:lpstr>7. Stockholders' Equity (defi40</vt:lpstr>
      <vt:lpstr>8.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54:16Z</dcterms:created>
  <dcterms:modified xmlns:dcterms="http://purl.org/dc/terms/" xmlns:xsi="http://www.w3.org/2001/XMLSchema-instance" xsi:type="dcterms:W3CDTF">2015-11-13T15:54:16Z</dcterms:modified>
  <dc:title xmlns:dc="http://purl.org/dc/elements/1.1/">Untitled</dc:title>
  <dc:description xmlns:dc="http://purl.org/dc/elements/1.1/"/>
  <dc:subject xmlns:dc="http://purl.org/dc/elements/1.1/"/>
  <cp:keywords/>
  <cp:category/>
</cp:coreProperties>
</file>